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s Of Chan" sheetId="8" r:id="rId8"/>
    <s:sheet name="New Accounting Standards" sheetId="9" r:id="rId9"/>
    <s:sheet name="Regulatory Matters" sheetId="10" r:id="rId10"/>
    <s:sheet name="Contingencies And Commitments" sheetId="11" r:id="rId11"/>
    <s:sheet name="Financings And Capitalization" sheetId="12" r:id="rId12"/>
    <s:sheet name="Fair Value Measurements" sheetId="13" r:id="rId13"/>
    <s:sheet name="Financial Instruments" sheetId="14" r:id="rId14"/>
    <s:sheet name="Notes Receivable" sheetId="15" r:id="rId15"/>
    <s:sheet name="Asset Retirement Obligations" sheetId="16" r:id="rId16"/>
    <s:sheet name="Retirement Benefits" sheetId="17" r:id="rId17"/>
    <s:sheet name="Income Taxes" sheetId="18" r:id="rId18"/>
    <s:sheet name="Earnings Per Share - CMS Energy" sheetId="19" r:id="rId19"/>
    <s:sheet name="Reportable Segments" sheetId="20" r:id="rId20"/>
    <s:sheet name="Notes Receivable (Policy)" sheetId="21" r:id="rId21"/>
    <s:sheet name="Regulatory Matters (Tables)" sheetId="22" r:id="rId22"/>
    <s:sheet name="Contingencies And Commitments (" sheetId="23" r:id="rId23"/>
    <s:sheet name="Financings And Capitalization (" sheetId="24" r:id="rId24"/>
    <s:sheet name="Fair Value Measurements (Tables" sheetId="25" r:id="rId25"/>
    <s:sheet name="Financial Instruments (Tables)" sheetId="26" r:id="rId26"/>
    <s:sheet name="Notes Receivable (Tables)" sheetId="27" r:id="rId27"/>
    <s:sheet name="Asset Retirement Obligations (T" sheetId="28" r:id="rId28"/>
    <s:sheet name="Retirement Benefits (Tables)" sheetId="29" r:id="rId29"/>
    <s:sheet name="Income Taxes (Tables)" sheetId="30" r:id="rId30"/>
    <s:sheet name="Earnings Per Share - CMS Ener31" sheetId="31" r:id="rId31"/>
    <s:sheet name="Reportable Segments (Tables)" sheetId="32" r:id="rId32"/>
    <s:sheet name="New Accounting Standards (Detai" sheetId="33" r:id="rId33"/>
    <s:sheet name="Regulatory Matters (Narrative) " sheetId="34" r:id="rId34"/>
    <s:sheet name="Regulatory Matters (Components " sheetId="35" r:id="rId35"/>
    <s:sheet name="Contingencies And Commitments36" sheetId="36" r:id="rId36"/>
    <s:sheet name="Contingencies And Commitments37" sheetId="37" r:id="rId37"/>
    <s:sheet name="Contingencies And Commitments38" sheetId="38" r:id="rId38"/>
    <s:sheet name="Financings And Capitalization39" sheetId="39" r:id="rId39"/>
    <s:sheet name="Financings And Capitalization40" sheetId="40" r:id="rId40"/>
    <s:sheet name="Financings And Capitalization41" sheetId="41" r:id="rId41"/>
    <s:sheet name="Fair Value Measurements (Assets" sheetId="42" r:id="rId42"/>
    <s:sheet name="Fair Value Measurements (Asse43" sheetId="43" r:id="rId43"/>
    <s:sheet name="Financial Instruments (Narrativ" sheetId="44" r:id="rId44"/>
    <s:sheet name="Financial Instruments (Schedule" sheetId="45" r:id="rId45"/>
    <s:sheet name="Financial Instruments (Schedu46" sheetId="46" r:id="rId46"/>
    <s:sheet name="Notes Receivable (Narrative) (D" sheetId="47" r:id="rId47"/>
    <s:sheet name="Notes Receivable (Schedule Of C" sheetId="48" r:id="rId48"/>
    <s:sheet name="Asset Retirement Obligations (D" sheetId="49" r:id="rId49"/>
    <s:sheet name="Retirement Benefits (Narrative)" sheetId="50" r:id="rId50"/>
    <s:sheet name="Retirement Benefits (Schedule O" sheetId="51" r:id="rId51"/>
    <s:sheet name="Income Taxes (Narrative) (Detai" sheetId="52" r:id="rId52"/>
    <s:sheet name="Income Taxes (Details)" sheetId="53" r:id="rId53"/>
    <s:sheet name="Earnings Per Share - CMS Ener54" sheetId="54" r:id="rId54"/>
    <s:sheet name="Reportable Segments (Details)" sheetId="55" r:id="rId55"/>
  </s:sheets>
  <s:definedNames/>
  <s:calcPr calcId="124519" calcMode="auto" fullCalcOnLoad="1"/>
</s:workbook>
</file>

<file path=xl/sharedStrings.xml><?xml version="1.0" encoding="utf-8"?>
<sst xmlns="http://schemas.openxmlformats.org/spreadsheetml/2006/main" uniqueCount="569">
  <si>
    <t>Document And Entity Information - shares</t>
  </si>
  <si>
    <t>9 Months Ended</t>
  </si>
  <si>
    <t>Sep. 30, 2015</t>
  </si>
  <si>
    <t>Oct. 13, 2015</t>
  </si>
  <si>
    <t>Document Type</t>
  </si>
  <si>
    <t>10-Q</t>
  </si>
  <si>
    <t>Amendment Flag</t>
  </si>
  <si>
    <t>false</t>
  </si>
  <si>
    <t>Document Period End Date</t>
  </si>
  <si>
    <t>Sep. 30,
		2015</t>
  </si>
  <si>
    <t>Document Fiscal Period Focus</t>
  </si>
  <si>
    <t>Q3</t>
  </si>
  <si>
    <t>Document Fiscal Year Focus</t>
  </si>
  <si>
    <t>Trading Symbol</t>
  </si>
  <si>
    <t>cms</t>
  </si>
  <si>
    <t>Entity Registrant Name</t>
  </si>
  <si>
    <t>CMS Energy Corporation</t>
  </si>
  <si>
    <t>Entity Central Index Key</t>
  </si>
  <si>
    <t>Current Fiscal Year End Date</t>
  </si>
  <si>
    <t>--12-31</t>
  </si>
  <si>
    <t>Entity Filer Category</t>
  </si>
  <si>
    <t>Large Accelerated Filer</t>
  </si>
  <si>
    <t>CMS Energy [Member]</t>
  </si>
  <si>
    <t>Entity Common Stock, Shares Outstanding</t>
  </si>
  <si>
    <t>Consumers Energy Company [Member]</t>
  </si>
  <si>
    <t>Consumers Energy Company</t>
  </si>
  <si>
    <t>Non-accelerated Filer</t>
  </si>
  <si>
    <t>Consolidated Statements Of Income - USD ($) $ in Millions</t>
  </si>
  <si>
    <t>3 Months Ended</t>
  </si>
  <si>
    <t>Sep. 30, 2014</t>
  </si>
  <si>
    <t>Operating Revenue</t>
  </si>
  <si>
    <t>Operating Expenses</t>
  </si>
  <si>
    <t>Fuel for electric generation</t>
  </si>
  <si>
    <t>Purchased and interchange power</t>
  </si>
  <si>
    <t>Purchased power - related parties</t>
  </si>
  <si>
    <t>Cost of gas sold</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from equity method investees</t>
  </si>
  <si>
    <t>Other income</t>
  </si>
  <si>
    <t>Other expense</t>
  </si>
  <si>
    <t>Total other income (expense)</t>
  </si>
  <si>
    <t>Interest Charges</t>
  </si>
  <si>
    <t>Interest on long-term debt</t>
  </si>
  <si>
    <t>Other interest expense</t>
  </si>
  <si>
    <t>Allowance for borrowed funds used during construction</t>
  </si>
  <si>
    <t>Total interest charges</t>
  </si>
  <si>
    <t>Income Before Income Taxes</t>
  </si>
  <si>
    <t>Income Tax Expense</t>
  </si>
  <si>
    <t>Net Income</t>
  </si>
  <si>
    <t>Income Attributable to Noncontrolling Interests</t>
  </si>
  <si>
    <t>Net Income Available to Common Stockholders</t>
  </si>
  <si>
    <t>Basic Earnings Per Average Common Share</t>
  </si>
  <si>
    <t>Diluted Earnings Per Average Common Share</t>
  </si>
  <si>
    <t>Dividends declared per common share</t>
  </si>
  <si>
    <t>Interest and dividend income - related parties</t>
  </si>
  <si>
    <t>Preferred Stock Dividends</t>
  </si>
  <si>
    <t>Consolidated Statements Of Comprehensive Income - USD ($) $ in Millions</t>
  </si>
  <si>
    <t>Net Income (Loss)</t>
  </si>
  <si>
    <t>Retirement Benefits Liability</t>
  </si>
  <si>
    <t>Amortization of net actuarial loss (gain), net of tax</t>
  </si>
  <si>
    <t>Amortization of prior service credit, net of tax</t>
  </si>
  <si>
    <t>Investments</t>
  </si>
  <si>
    <t>Unrealized gain (loss) on investments, net of tax</t>
  </si>
  <si>
    <t>Derivative Instruments</t>
  </si>
  <si>
    <t>Reclassification adjustments included in net income, net of tax</t>
  </si>
  <si>
    <t>Other Comprehensive Income (Loss)</t>
  </si>
  <si>
    <t>Comprehensive Income (Loss)</t>
  </si>
  <si>
    <t>Comprehensive Income Attributable to Noncontrolling Interest</t>
  </si>
  <si>
    <t>Comprehensive Income Attributable to CMS Energy</t>
  </si>
  <si>
    <t>Consolidated Statements Of Comprehensive Income (Parenthetical) - USD ($) $ in Millions</t>
  </si>
  <si>
    <t>Amortization of net actuarial loss, tax</t>
  </si>
  <si>
    <t>Amortization of prior service credit, tax</t>
  </si>
  <si>
    <t xml:space="preserve"> </t>
  </si>
  <si>
    <t>Unrealized gain (loss) on investments, tax expense (tax benefit)</t>
  </si>
  <si>
    <t>Reclassification adjustments included in net income (loss), tax</t>
  </si>
  <si>
    <t>Reclassification adjustments included in net income, tax</t>
  </si>
  <si>
    <t>Consolidated Statements Of Cash Flows - USD ($) $ in Millions</t>
  </si>
  <si>
    <t>Cash Flows from Operating Activities</t>
  </si>
  <si>
    <t>Net income</t>
  </si>
  <si>
    <t>Adjustments to reconcile net income to net cash provided by operating activities</t>
  </si>
  <si>
    <t>Deferred income taxes and investment tax credit</t>
  </si>
  <si>
    <t>Postretirement benefits expense</t>
  </si>
  <si>
    <t>Other non-cash operating activities</t>
  </si>
  <si>
    <t>Postretirement benefits contributions</t>
  </si>
  <si>
    <t>Cash provided by (used in) changes in assets and liabilities</t>
  </si>
  <si>
    <t>Decrease (increase) in accounts receivable, notes receivable, and accrued revenue</t>
  </si>
  <si>
    <t>Decrease (increase) in inventories</t>
  </si>
  <si>
    <t>Increase (decrease) in accounts payable and accrued refunds</t>
  </si>
  <si>
    <t>Other current and non-current assets and liabilities</t>
  </si>
  <si>
    <t>Net cash provided by operating activities</t>
  </si>
  <si>
    <t>Cash Flows from Investing Activities</t>
  </si>
  <si>
    <t>Capital expenditures (excludes assets placed under capital lease)</t>
  </si>
  <si>
    <t>Cost to retire property</t>
  </si>
  <si>
    <t>Increase in EnerBank notes receivable</t>
  </si>
  <si>
    <t>Sale of notes receivable</t>
  </si>
  <si>
    <t>Other investing activities</t>
  </si>
  <si>
    <t>Net cash used in investing activities</t>
  </si>
  <si>
    <t>Cash Flows from Financing Activities</t>
  </si>
  <si>
    <t>Proceeds from issuance of debt</t>
  </si>
  <si>
    <t>Net increase in EnerBank certificates of deposit</t>
  </si>
  <si>
    <t>Issuance of common stock</t>
  </si>
  <si>
    <t>Retirement of long-term debt</t>
  </si>
  <si>
    <t>Payment of dividends on common and preferred stock</t>
  </si>
  <si>
    <t>Increase (decrease) in notes payable</t>
  </si>
  <si>
    <t>Payment of capital lease obligations and other financing costs</t>
  </si>
  <si>
    <t>Net cash provided by (used in) financing activities</t>
  </si>
  <si>
    <t>Net Increase (Decrease) in Cash and Cash Equivalents</t>
  </si>
  <si>
    <t>Cash and Cash Equivalents, Beginning of Period</t>
  </si>
  <si>
    <t>Cash and Cash Equivalents, End of Period</t>
  </si>
  <si>
    <t>Non-Cash Transactions</t>
  </si>
  <si>
    <t>Capital expenditures not paid</t>
  </si>
  <si>
    <t>Stockholder contribution</t>
  </si>
  <si>
    <t>Return of stockholder contribution</t>
  </si>
  <si>
    <t>Consolidated Balance Sheets - USD ($) $ in Millions</t>
  </si>
  <si>
    <t>Dec. 31, 2014</t>
  </si>
  <si>
    <t>Current Assets</t>
  </si>
  <si>
    <t>Cash and cash equivalents</t>
  </si>
  <si>
    <t>Restricted cash and cash equivalents</t>
  </si>
  <si>
    <t>Accounts receivable and accrued revenue, less allowances</t>
  </si>
  <si>
    <t>Notes receivable, less allowances</t>
  </si>
  <si>
    <t>Notes receivable held for sale</t>
  </si>
  <si>
    <t>Accounts receivable - related parties</t>
  </si>
  <si>
    <t>Accrued power supply and gas revenue</t>
  </si>
  <si>
    <t>Inventories at average cost</t>
  </si>
  <si>
    <t>Gas in underground storage</t>
  </si>
  <si>
    <t>Materials and supplies</t>
  </si>
  <si>
    <t>Generating plant fuel stock</t>
  </si>
  <si>
    <t>Deferred income taxes</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t>
  </si>
  <si>
    <t>Other</t>
  </si>
  <si>
    <t>Total other non-current assets</t>
  </si>
  <si>
    <t>Total Assets</t>
  </si>
  <si>
    <t>Current Liabilities</t>
  </si>
  <si>
    <t>Current portion of long-term debt, capital leases, and financing obligation</t>
  </si>
  <si>
    <t>Notes payable</t>
  </si>
  <si>
    <t>Accounts payable</t>
  </si>
  <si>
    <t>Accounts payable - related parties</t>
  </si>
  <si>
    <t>Accrued rate refunds</t>
  </si>
  <si>
    <t>Accrued interest</t>
  </si>
  <si>
    <t>Accrued taxes</t>
  </si>
  <si>
    <t>Regulatory liabilities</t>
  </si>
  <si>
    <t>Other current liabilities</t>
  </si>
  <si>
    <t>Total current liabilities</t>
  </si>
  <si>
    <t>Non-current Liabilities</t>
  </si>
  <si>
    <t>Long-term debt</t>
  </si>
  <si>
    <t>Non-current portion of capital leases and financing obligation</t>
  </si>
  <si>
    <t>Postretirement benefits</t>
  </si>
  <si>
    <t>Asset retirement obligations</t>
  </si>
  <si>
    <t>Deferred investment tax credit</t>
  </si>
  <si>
    <t>Other non-current liabilities</t>
  </si>
  <si>
    <t>Total non-current liabilities</t>
  </si>
  <si>
    <t>Commitments and Contingencies (Notes 2 and 3)</t>
  </si>
  <si>
    <t>Common stockholder's equity</t>
  </si>
  <si>
    <t>Common stock</t>
  </si>
  <si>
    <t>Other paid-in capital</t>
  </si>
  <si>
    <t>Accumulated other comprehensive loss</t>
  </si>
  <si>
    <t>Retained earnings (Accumulated deficit)</t>
  </si>
  <si>
    <t>Total common stockholders' equity</t>
  </si>
  <si>
    <t>Noncontrolling interests</t>
  </si>
  <si>
    <t>Total equity</t>
  </si>
  <si>
    <t>Total Liabilities and Equity</t>
  </si>
  <si>
    <t>Preferred stock</t>
  </si>
  <si>
    <t>Consolidated Balance Sheets (Parenthetical) - USD ($) $ in Millions</t>
  </si>
  <si>
    <t>Allowances for doubtful accounts receivable</t>
  </si>
  <si>
    <t>Allowances for doubtful notes receivable</t>
  </si>
  <si>
    <t>Common stock, shares authorized</t>
  </si>
  <si>
    <t>Common stock, shares outstanding</t>
  </si>
  <si>
    <t>Consolidated Statements Of Changes In Equity - USD ($) shares in Millions, $ in Millions</t>
  </si>
  <si>
    <t>Consumers Energy Company [Member]CMS Energy Common Stock [Member]</t>
  </si>
  <si>
    <t>Consumers Energy Company [Member]Other Paid-in Capital [Member]</t>
  </si>
  <si>
    <t>Consumers Energy Company [Member]Accumulated Other Comprehensive Income (Loss) [Member]</t>
  </si>
  <si>
    <t>Consumers Energy Company [Member]Retirement Benefits Liability [Member]</t>
  </si>
  <si>
    <t>Consumers Energy Company [Member]Investments [Member]</t>
  </si>
  <si>
    <t>Consumers Energy Company [Member]Retained Earnings (Accumulated Deficit) [Member]</t>
  </si>
  <si>
    <t>Consumers Energy Company [Member]Preferred Stock [Member]</t>
  </si>
  <si>
    <t>CMS Energy Common Stock [Member]</t>
  </si>
  <si>
    <t>Other Paid-in Capital [Member]</t>
  </si>
  <si>
    <t>Accumulated Other Comprehensive Income (Loss) [Member]</t>
  </si>
  <si>
    <t>Retirement Benefits Liability [Member]</t>
  </si>
  <si>
    <t>Investments [Member]</t>
  </si>
  <si>
    <t>Derivative Instruments [Member]</t>
  </si>
  <si>
    <t>Retained Earnings (Accumulated Deficit) [Member]</t>
  </si>
  <si>
    <t>Noncontrolling Interest [Member]</t>
  </si>
  <si>
    <t>Total</t>
  </si>
  <si>
    <t>Total Equity, beginning at Dec. 31, 2013</t>
  </si>
  <si>
    <t>Common stock issued</t>
  </si>
  <si>
    <t>Common stock repurchased</t>
  </si>
  <si>
    <t>Conversion option on convertible debt</t>
  </si>
  <si>
    <t>Amortization of net actuarial loss (gain)</t>
  </si>
  <si>
    <t>Amortization of prior service credit</t>
  </si>
  <si>
    <t>Reclassification adjustments included in net income</t>
  </si>
  <si>
    <t>Net income (loss) attributable to CMS Energy</t>
  </si>
  <si>
    <t>Dividends declared on common stock</t>
  </si>
  <si>
    <t>Preferred stock dividends and distributions declared</t>
  </si>
  <si>
    <t>Distributions, redemptions, and other changes in noncontrolling interests</t>
  </si>
  <si>
    <t>Total Equity, end at Sep. 30, 2014</t>
  </si>
  <si>
    <t>Total Equity, beginning at Jun. 30, 2014</t>
  </si>
  <si>
    <t>Total Equity, beginning at Dec. 31, 2014</t>
  </si>
  <si>
    <t>Beginning of period, shares at Dec. 31, 2014</t>
  </si>
  <si>
    <t>Common stock reissued</t>
  </si>
  <si>
    <t>End of period, shares at Sep. 30, 2015</t>
  </si>
  <si>
    <t>Total Equity, end at Sep. 30, 2015</t>
  </si>
  <si>
    <t>Total Equity, beginning at Jun. 30, 2015</t>
  </si>
  <si>
    <t>New Accounting Standards</t>
  </si>
  <si>
    <t xml:space="preserve">1: New Accounting Standards
Implementation of New Accounting Standards
ASU 2015 ‑13, Application of the Normal Purchases and Normal Sales Scope Exception to Certain Electricity Contracts within Nodal Energy Markets : This standard, which became effective in August 2015 for CMS Energy and Consu mers, was intended to resolve diversity in practice regarding whether certain electricity contracts are eligible for the normal purchases and sales scope exception from derivative accounting. The standard clarifies that contracts that require transmission of electricity through a market with established price points at each node or hub location are eligible for the scope exception. Consumers applies the normal purchases and sales scope exception to many power purchase agreements that require transmission of electricity through the MISO market, which has price points at various node or hub locations. Since this standard clarifies that these contracts are eligible for the scope exception, which is consistent with Consumers’ treatment, the standard had no impact on CMS Energy’s or Consumers’ consolidated financial statements.
New Accounting Standards Not Yet Effective
ASU 2014 ‑09, Revenue from Contracts with Customers: This standard , which will become effective January 1, 2018 for CMS Energy and Consumers, provides new guidance for recognizing revenue from contracts with customers. A primary objective of the standard is to provide a single, comprehensive revenue recognition model that will be applied across entities, industries, and capital markets. The new guidance will r eplace most of the existing revenue recognition requirements in GAAP, although certain guidance specific to rate-regulated utilities will be retained. Entities will have the option to apply the standard retrospectively to all prior periods presented, or to apply it retrospectively only to contracts existing at the effective date, with the cumulative effect of the standard recorded as an adjustment to beginning retained earnings. CMS Energy and Consumers are evaluating the impact of the standard on their consolidated financial statements.
ASU 2014 ‑12, Accounting for Share-Based Payments When the Terms of an Award Provide That a Performance Target Could Be Achieved after the Requisite Service Period: This standard, which will become effective January 1, 2016 for CMS Energy and Consu mers, addresses stock awards with performance targets that can be met after an employee has completed the required service period . The standard was intended to resolve diversity in practice regarding the accounting treatment for this type of award. Under the new guidance, the probability of the performance target being met should be factored into compensation expense each period. This guidance is consistent with the accounting that CMS Energy and Consumers already apply to awards of this type. Therefore, CMS Energy and Consumers do not expect the standard to impact their consolidated financial statements.
ASU 2015 ‑02, Amendments to the Consolidation Analysis: This standard, which will become effective January 1, 2016 for CMS Energy and Consumers, provides amended guidance on whether reporting entities should consolidate certain legal entities, i ncluding limited partnerships. CMS Energy a nd Consumers have assessed this standard and do not expect that it will result in any changes to their consolidation conclusions or have any impact on their consolidated income, cash flows, or financial position.
ASU 2015 ‑03, Simplifying the Presentation of Debt Issuance Costs: This standard, which will be come effective January 1, 2016 for CMS Energy and Consumers, requires that debt issuance costs be presented as a direct deduction from the carrying amount of long-term debt on the balance sheet. Presently, debt issuance costs are reported as an asset. The new guidance aligns the presentation of debt issuance costs with debt discounts and premiums. The standard is to be applied retrospectively to all prior periods presented. At September 30, 2015 , CMS Energy had $42 million of unamortized debt issuance costs, which included $22 million at Consumers. These amounts are recorded in other non ‑current assets on the consolidated balance sheets. </t>
  </si>
  <si>
    <t>Regulatory Matters</t>
  </si>
  <si>
    <t xml:space="preserve">2: 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allocation among customers, the allocation of refunds among customer groups, the adequacy of the record evidence supporting the recovery of Smart Energy investments, and other matters. Consumers is unable to predict the outcome of these appeals.
Electric Rate Case: In December 2014, Consumers filed an application with the MPSC seeking an annual rate increase of $163 million, based on a 10.7 percent authorized return on equity. The filing requested authority to recover new investment in system reliability, environmental compliance, and technology enhancements. Presented in the following table are the components of the requested increase in revenue:
In Millions
Components of the rate increase
Investment in rate base
$
Addition of natural gas-fueled electric generating plant
Operating and maintenance costs
Cost of capital
Working capital
Cost-reduction initiatives
Gross margin
Total
$
The filing also seeks approval of an investment recovery mechanism that would allow recovery of an additional $163 million in total for incremental investments that Consumers plans to make in 2016 and 2017 and $78 million for incremental investments planned in 2018, subject to reconciliation . These incremental investments would help to ensure continued system reliability, environmental compliance, and technology enhancements .
In June 2015, Consumers self-implemented an annual rate increase of $110 million, subject to refund with interest. Consumers expects a final order on or before December 1, 2015.
Gas Rate Case: In July 2014, Consumers filed an application with the MPSC seeking an annual rate increase of $88 million. The filing requested authority to recover new investments that will allow Consumers to improve system reliability, comply with regulations, and enhance technology.
In January 2015, the MPSC approved a settlement agreement authorizing a $45 million annual rate increase, based on a 10.3 percent authorized return on equity. This was Consumers’ first gas base rate increase since 2012.
Energy Optimization Plan Incentive: In September 2015, the MPSC approved a settlement agreement authorizing Consumers to collect $17 million during 2016 as an incentive for exceeding statutory targets under both its electric and gas optimization plans during 2014 . Consumers recognized revenue under this program of $17 million in 2014. </t>
  </si>
  <si>
    <t>Contingencies And Commitments</t>
  </si>
  <si>
    <t xml:space="preserve">3: 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CMS Energy, along with CMS MST, CMS Field Services, Cantera Natural Gas, Inc., and Cantera Gas Company, have been named as defendants in five class action lawsuits arising as a result of alleged inaccurate natural gas price reporting to publications that report trade information. Allegations include manipulation of NYMEX natural gas futures and options prices, price-fixing conspiracies, restraint of trade, and artificial inflation of natural gas retail prices in Kansas, Missouri, and Wisconsin. Plaintiffs are making claims for the following: full consideration damages, treble damages, exemplary damages, costs, interest, and/or attorney fees.
After removal to federal court, all of the cases were transferred to a single federal district court pursuant to the multidistrict litigation process. In 2010 and 2011, all claims against CMS Energy defendants were dismissed by the district court based on FERC preemption. Plaintiffs filed appeals in all of the cases. The issues on appeal were whether the district court erred in dismissing the cases based on FERC preemption and denying the plaintiffs’ motions for leave to amend their complaints to add a federal Sherman Act antitrust claim. The plaintiffs did not appeal the dismissal of CMS Energy as a defendant in these cases, but other CMS Energy entities remain as defendants.
In 2013, the U.S. Court of Appeals for the Ninth Circuit reversed the district court decision and remanded the case to the district court judge for further proceedings. The appellate court found that FERC preemption does not apply under the facts of these cases. The appellate court affirmed the district court’s denial of leave to amend to add federal antitrust claims. The matter was appealed to the U.S. Supreme Court , which in April 2015 upheld the Ninth Circuit’s decision. The cases have been remanded back to the federal district court.
These cases involve complex facts, a large number of similarly situated defendants with different factual positions, and multiple jurisdictions. Presently, any estimate of liability would be highly speculative; the amount of CMS Energy’s possible loss would be based on widely varying models previously untested in this context. If the outcome after appeals is unfavorable, these cases could negatively affect CMS Energy’s liquidity, financial condition, and results of operations.
Bay Harbor: CMS Land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Land and the MDEQ finalized an agreement that established the final remedies and the future water quality criteria at the site. CMS Land has completed all construction necessary to implement the remedies required by the agreement and will continue to maintain and operate a system to discharge treated leachate into Little Traverse Bay under an NPDES permit issued in 2010. CMS Land is presently working with the MDEQ to renew this permit, which requires renewal every five years.
Various claims have been brought against CMS Land or its affiliates, including CMS Energy, alleging environmental damage to property, loss of property value, insufficient disclosure of environmental matters, breach of agreement relating to access, or other matters. CMS Land and other parties have received a demand for payment from the EPA in the amount of $ 8 million, plus interest. The EPA is seeking recovery under CERCLA of response costs allegedly incurred at Bay Harbor. These costs exceed what was agreed to in a 2005 order between CMS Land and the EPA, and CMS Land has communicated to the EPA that it does not believe that this is a valid claim. In August 2014, the EPA indicated that it intends to pursue the claim.
CMS Energy has recorded a cumulative charge related to Bay Harbor of $247 million, which includes accretion expense. At September 30, 2015 , CMS Energy had a recorded liability of $59 million for its remaining obligations. CMS Energy calculated this liability based on discounted projected costs, using a discount rate of 4.34 percent and an inflation rate of one percent on annual operating and maintenance costs. The undiscounted amount of the remaining obligation is $75 million. CMS Energy expects to pay the following amounts for long-term liquid disposal and operating and maintenance costs in 2015 and in each of the next four years:
In Millions
CMS Energy
Long-term liquid disposal and operating and maintenance costs
$
$
$
$
$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CMS Energy owes $ 142 million in taxes, plus significant penalties and interest, in connection with the sale . The matter is proceed ing to formal arbitration. CMS Energy has concluded that the government’s tax claim is without merit and is contesting the claim , but cannot predict the financial impact or outcome of th e matter. It is possible that the outcome could negatively affect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Consumers believes that these costs should be recoverable in rates, but cannot guarantee that outcome. Consumers estimates that its liability for NREPA sites for which it can estimate a range of loss will be between $ 5 million and $ 6 million. At September 30, 2015 , Consumers had a recorded liability of $ 5 million, the minimum amount in the range of its estimated probable NREPA liability.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 ‑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 2 million and $ 8 million. Various factors, including the number of potentially responsible parties involved with each site, affect Consumers’ share of the total liability. At September 30, 2015 , Consumers had a recorded liability of $ 2 million for its share of the total liability at these sites, the minimum amount in the range of its estimated probable CERCLA liability.
The timing of payments related to Consumers’ remediation and other response activities at its CERCLA and NREPA sites is uncertain. Consumers periodically reviews these cost estimates. Any significant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 ‑PCB material. Consumers has had several communications with the EPA regarding this matter. Consumers cannot predict the financial impact or outcome of this matter.
CCRs: In April 2015, the EPA published a final rule regulating CCRs, such as coal ash, under the Resource Conservation and Recovery Act. Consumers determined that this rule would require it to accelerate a minor amount of its planned capital and cost of removal expenditures at its coal-fueled units to meet compliance deadlines. These changes in timing did not impact Consumers’ previously recorded ARO liability for coal ash disposal areas.
Following the publication of the EPA rule, the MDEQ convened a workgroup of utilities and public stakeholders to evaluate the state’s approach to CCR regulation. The workgroup determined that more prescriptive state requirements should be established for certain categories of waste management facilities, such as coal ash surface impoundments. In September 2015, the MDEQ submitted a draft plan to the EPA in which it declared its intent to explicitly regulate these facilities under state laws, and the EPA responded, confirming that it agreed with the MDEQ’s regulatory approach.
The proposed changes to state regulations in the MDEQ’s draft plan clarified the EPA CCR rule closure plan requirements and provided Consumers with sufficient information to reasonably estimate an additional ARO liability. Accordingly, in September 2015, Consumers recorded a $68 million increase to its coal ash disposal ARO liability and a corresponding increase to plant, property, and equipment that will be amortized over the remaining lives of the facilities. For additional details on the ARO liability , see Note 8, Asset Retirement Obligations.
Consumers Gas Utility Contingencies
Gas Environmental Matters: 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
At September 30, 2015, Consumers had a recorded liability of $ 112 million for its remaining obligations for these sites. This amount represents the present value of long-term projected costs, using a discount rate of 2.57 percent and an inflation rate of 2.5 percent. The undiscounted amount of the remaining obligation is $ 126 million. Consumers expects to pay the following amounts for remediation and other response activity costs in 2015 and in each of the next four years:
In Millions
Consumers
Remediation and other response activity costs
$
$
$
$
$
Consumers periodically reviews these cost estimates and is presently considering changes to its remediation technique at certain sites that could lead to an increase in its cost estimates .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 -year period. At September 30, 2015, Consumers had a regulatory asset of $ 143 million related to the MGP sites.
Consumers estimates that its liability to perform remediation and other response activities at NREPA sites other than the MGP sites could reach $3 million. At September 30, 2015, Consumers had a recorded liability of less than $1 million, the minimum amount in the range of its estimated probable liability.
Guarantees
Presented in the following table are CMS Energy’s and Consumers’ guarantees at September 30, 2015:
In Millions
Maximum
Carrying
Guarantee Description
Issue Date
Expiration Date
Obligation
Amount
CMS Energy, including Consumers
Indemnity obligations from asset sales and other agreements
Various
Various through August 2029
$
1
$
Guarantees
Various
Various through March 2021
2
-
Consumers
Indemnity obligations and other guarantees
Various
Various through August 2029
$
2
$
1
The majority of this amount arises from stock and asset sale agreements under which CMS Energy or a subsidiary of CMS Energy, other than Consumers, indemnified the purchaser for losses resulting from various matters, including claims related to tax disputes, claims related to power purchase agreements, and defects in title to the assets or stock sold to the purchaser by CMS Energy subsidiaries. Except for items described elsewhere in this Note, CMS Energy believes the likelihood of material loss to be remote for the indemnity obligations not recorded as liabilities.
2
In the normal course of business, CMS Energy and its subsidiaries have provided guarantees and other indemnities to counterparties to facilitate commercial transactions. If a counterparty incurs losses due to nonperformance or nonpayment under the contract terms, CMS Energy or one of its subsidiaries could be required to pay the counterparty.
CMS Energy, Consumers, and certain other subsidiaries of CMS Energy also enter into various agreements containing tax and other indemnity provisions for which they are unable to estimate the maximum potential obligation. These factors include unspecified exposure under certain agreements. CMS Energy and Consumers consider the likelihood that they would be required to perform or incur substantial losses related to these indemnities to be remote.
Other Contingencies
Michigan Sales and Use Tax Litigation: In 2010, the Michigan Department of Treasury finalized a sales and use tax audit of Consumers for the period from October 1, 1997 to December 31, 2004. It determined that Consumers’ electric and natural gas distribution equipment was not eligible for an industrial-processing exemption and therefore was subject to the use tax. Consumers paid the tax for the period from 1997 through 2004 and filed a claim in the Michigan Court of Claims disputing the tax determination. Consumers has continued to apply the industrial-processing exemption for the years subsequent to 2004.
Detroit Edison Company was also denied the tax exemption and filed a similar claim in the Michigan Court of Claims, which was subsequently appealed to the Michigan Supreme Court. In July 2015, the Michigan Supreme Court issued an opinion finding that Detroit Edison Company was eligible for a partial industrial-processing exemption on its electric distribution equipment. It remanded the case back to the Michigan Court of Claims. The results of this case could affect Consumers’ claim, which could result in a partial refund of taxes paid previously or an assessment of additional taxes and interest owed for the years subsequent to 2004. Consumers cannot estimate the amount or timing of any potential tax refunds or assessments, but considers the likelihood of a material unfavorable outcome to be remote.
Other: In addition to the matters disclosed in this Note and Note 2, Regulatory Matters, there are certain other lawsuits and administrative proceedings before various courts and governmental agencies arising in the ordinary course of business to which CMS Energy, Consumers, and certain other subsidiaries of CMS Energy are parties. These other lawsuits and proceedings may involve personal injury, property damage, contracts, environmental matters, federal and state taxes, rates, licensing, employment, and other matters. Further, CMS Energy and Consumers occasionally self-report certain regulatory non ‑compliance matters that may or may not eventually result in administrative proceedings. CMS Energy and Consumers believe that the outcome of any one of these proceedings will not have a material negative effect on their consolidated results of operations, financial condition, or liquidity. </t>
  </si>
  <si>
    <t>Financings And Capitalization</t>
  </si>
  <si>
    <t xml:space="preserve">4: FINANCINGS AND CAPITALIZATION
Debt Retirements: In October 2015, Consumers retired $50 million of 2.60 percent FMBs at maturity .
Revolving Credit Facilities: The following secured revolving credit facilities with banks were available at September 30, 2015 :
In Millions
Letters of Credit
Expiration Date
Amount of Facility
Amount Borrowed
Outstanding
Amount Available
CMS Energy parent
May 27, 2020 1
$
$
-
$
$
Consumers
May 27, 2020 2
$
$
-
$
$
May 9, 2018 2
-
-
1
During the nine months ended September 30, 2015 , CMS Energy’s average borrowings totaled $ 40 million with a weighted-average interest rate of 1.43 percent. Obligations under this facility are secured by Consumers common stock.
2
Obligations under this facility are secured by FMBs of Consumers.
Short-term Borrowings: Under Consumers’ revolving accounts receivable sales program, which will expire in November 2016, Consumers may transfer up to $ 250 million of accounts receivable, subject to certain eligibility requirements. These transactions are accounted for as short-term secured borrowings. At September 30, 2015, no accounts receivable had been transferred under the program.
In September 2014, Consumers entered into a commercial paper program. Under the program, Consumers may issue, in one or more placements, commercial paper notes with maturities of up to 365 days and that bear interest at fixed or floating rates. These issuances are supported by Consumers’ $650 million revolving credit facility and may have an aggregate principal amount outstanding of up to $500 million. While the amount of outstanding commercial paper does not reduce the revolver’s available capacity, Consumers would not issue commercial paper in an amount exceeding the available revolver capacity. At September 30, 2015, $68 million of commercial paper notes with a weighted - average annual interest rate of 0.52 percent were outstanding under this program.
Dividend Restrictions: At September 30, 2015, payment of dividends by CMS Energy on its common stock was limited to $ 3.9 billion under provisions of the Michigan Business Corporation Act of 1972.
Under the provisions of its articles of incorporation, at September 30, 2015 , Consumers had $867 m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nine months ended September 30, 2015 , Consumers paid $ 359 million in dividends on its common stock to CMS Energy.
Issuance of Common Stock: In April 2015, CMS Energy renewed its continuous equity offering program. Under this program, CMS Energy may sell, from time to time in “at the market” offerings, common stock having an aggregate sales price of up to $100 million. Presented in the following table are the transactions that CMS Energy entered into under the program:
Number of
Average
Proceeds
Shares Issued
Price per Share
(In Millions)
April – May 2015
$
$
July 2015
Total
$
$
With these transactions, CMS Energy has completed its planned stock issuances under the program for 2015. </t>
  </si>
  <si>
    <t>Fair Value Measurements</t>
  </si>
  <si>
    <t>5: 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To the extent possible, CMS Energy and Consumers use quoted market prices or other observable market pricing data in valuing assets and liabilities measured at fair value. If this information is unavailable, they use market-corroborated data or reasonable estimates about market participant assumption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September 30
December 31
September 30
December 31
Assets 1
Cash equivalents
$
$
$
-
$
Restricted cash equivalents
CMS Energy common stock
-
-
Nonqualified deferred compensation plan assets
DB SERP
Cash equivalents
Mutual funds
Derivative instruments
Commodity contracts
Total
$
$
$
$
Liabilities 1
Nonqualified deferred compensation plan liabilities
$
$
$
$
Derivative instruments
Commodity contracts
Total
$
$
$
$
1
All assets and liabilities were classified as Level 1 with the exception of some commodity contracts, which were classified as Level 2 or Level 3 and which were insignificant at September 30, 2015 and December 31, 2014.
Cash Equivalents: Cash equivalents and restricted cash equivalents consist of money market funds with daily liquidity.
Nonqualified Deferred Compensation Plan Assets and Liabilities: The nonqualified deferred compensation plan assets consist of mutual funds, which are valued using the daily quoted NAVs that are publicly available and are the basis for transactions to buy or sell shares in each fund. CMS Energy and Consumers value their nonqualified deferred compensation plan liabilities based on the fair values of the plan assets, as they reflect what is owed to the plan participants in accordance with their investment elections. CMS Energy and Consumers report the assets in other non ‑current assets and the liabilities in other non ‑current liabilities on their consolidated balance sheets.
DB SERP Assets: CMS Energy and Consumers value their DB SERP assets using a market approach that incorporates quoted market prices. The DB SERP cash equivalents consist of a money market fund with daily liquidity. The DB SERP invests in mutual funds that hold primarily fixed-income instruments of varying maturities. In order to meet their investment objectives, the funds hold investment-grade debt securities and may invest a portion of their assets in high-yield securities, foreign debt, and derivative instruments. CMS Energy and Consumers value these funds using the daily quoted NAVs that are publicly available and are the basis for transactions to buy or sell shares in each fund. CMS Energy and Consumers report their DB SERP assets in other non ‑current assets on their consolidated balance sheets. For additional details about DB SERP securities, see Note 6, Financial Instruments.
Derivative Instruments: CMS Energy and Consumers value their derivative instruments using either a market approach that incorporates information from market transactions, or an income approach that discounts future expected cash flows to a present value amount. CMS Energy values its exchange-traded derivative contracts based on Level 1 quoted prices and values other derivatives using Level 2 inputs, which include commodity forward prices and credit risk factors. CMS Energy and Consumers have classified certain derivatives as Level 3 since the fair value measurements incorporate assumptions that cannot be observed or confirmed through market transactions.
The majority of derivatives classified as Level 3 are FTRs held by Consumers. Consumers uses FTRs to manage price risk related to electricity transmission congestion. An FTR is a financial instrument that entitles its holder to receive compensation or requires its holder to remit payment for congestion-related transmission charges. Under regulatory accounting, all changes in fair value associated with FTRs are deferred as regulatory assets and liabilities until the instruments are settled. Due to the lack of quoted pricing information, Consumers determines the fair value of its FTRs based on Consumers’ average historical settlements.
Assets and Liabilities Measured at Fair Value on a Recurring Basis Using Significant Level 3 Inputs
Presented in the following table are reconciliations of changes in the fair values of Level 3 assets and liabilities at CMS Energy and Consumers:
In Millions
Three Months Ended
Nine Months Ended
September 30
CMS Energy, including Consumers
Balance at beginning of period
$
$
$
$
Total gains (losses) offset through regulatory accounting
-
Purchases
-
-
-
Settlements
Balance at end of period
$
$
$
$
Unrealized losses included in earnings relating to assets and liabilities still held at end of period 1
$
$
-
$
-
$
-
Consumers
Balance at beginning of period
$
$
$
$
Total gains (losses) offset through regulatory accounting
-
Purchases
-
-
-
Settlements
Balance at end of period
$
$
$
$
1
CMS Energy records unrealized losses for Level 3 recurring fair value measurements in earnings as a component of maintenance and other operating expenses on its consolidated statements of income.</t>
  </si>
  <si>
    <t>Financial Instruments</t>
  </si>
  <si>
    <t xml:space="preserve">6: FINANCIAL INSTRUMENTS
Presented in the following table are the carrying amounts and fair values, by level within the fair value hierarchy, of CMS Energy’s and Consumers’ financial instruments that are not recorded at fair value. The table does not include information on cash, cash equivalents, short-term accounts and notes receivable, short-term investments, and current liabilities since the carrying amounts of these items approximate their fair values because of their short-term nature. For information about assets and liabilities recorded at fair value and for additional details regarding the fair value hierarchy, see Note 5, Fair Value Measurements.
In Millions
September 30, 2015
December 31, 2014
Fair Value
Fair Value
Carrying
Level
Carrying
Level
Amount
Total
Amount
Total
CMS Energy, including Consumers
Securities held to maturity
$
$
$
-
$
$
-
$
$
$
-
$
$
-
Notes receivable 1
-
-
-
-
Long-term debt 2
-
-
Consumers
Long-term debt 3
$
$
$
-
$
$
$
$
$
-
$
$
1
Includes current portion of notes receivable of $136 million at September 30, 2015 and $ 138 million at December 31, 2014.
2
Includes current portion of long-term debt of $720 million at September 30, 2015 and $ 519 million at December 31, 2014.
3
Includes current portion of long- term debt of $261 million at September 30, 2015 and $ 124 million at December 31, 2014.
Notes receivable consist of EnerBank’s fixed-rate installment loans. EnerBank estimates the fair value of these loans using a discounted cash flows technique that incorporates market interest rates as well as assumptions about the remaining life of the loans and credit risk.
CMS Energy and Consumers estimate the fair value of their long-term debt using quoted prices from market trades of the debt, if available. In the absence of quoted prices, CMS Energy and Consumers calculate market yields and prices for the debt using a matrix method that incorporates market data for similarly rated debt. Depending on the information available, other valuation techniques and models may be used that rely on assumptions that cannot be observed or confirmed through market transactions.
The effects of third-party credit enhancements are excluded from the fair value measurements of long-term debt. At September 30, 2015 and December 31, 2014, CMS Energy’s long-term debt included $ 103 million principal amount that was supported by third-party credit enhancements. This entire principal amount was at Consumers.
Presented in the following table are CMS Energy’s and Consumers’ investment securities classified as available for sale or held to maturity:
In Millions
September 30, 2015
December 31, 2014
Unrealized
Unrealized
Fair
Unrealized
Unrealized
Fair
Cost
Gains
Losses
Value
Cost
Gains
Losses
Value
CMS Energy, including Consumers
Available for sale
DB SERP
Mutual funds
$
$
-
$
$
$
$
-
$
$
Held to maturity
Debt securities
-
-
-
-
Consumers
Available for sale
DB SERP
Mutual funds
$
$
-
$
$
$
$
-
$
$
CMS Energy common stock
-
-
The mutual funds classified as available for sale hold primarily fixed-income instruments of varying maturities. During the nine months ended September 30, 2015 , CMS Energy contributed $25 million to the DB SERP, which included a contribution of $17 million by Consumers. Debt securities classified as held to maturity consist primarily of mortgage-backed securities and Utah Housing Corporation bonds held by EnerBank.
Consumers recognized a gain of $ 9 million in January 2015 associated with the transfer of shares of CMS Energy common stock to a related charitable foundation. The gain reflected the excess of fair value over cost of the stock donated and was recorded in other income on Consumers’ consolidated statements of income. The gain was eliminated on CMS Energy’s consolidated statements of income. </t>
  </si>
  <si>
    <t>Notes Receivable</t>
  </si>
  <si>
    <t>Notes Receivable [Abstract]</t>
  </si>
  <si>
    <t xml:space="preserve">7: NOTES RECEIVABLE
Presented in the following table are details of CMS Energy’s current and non ‑current notes receivable:
In Millions
September 30, 2015
December 31, 2014
CMS Energy
Current
EnerBank notes receivable, net of allowance for loan losses
$
$
EnerBank notes receivable held for sale
Other
-
Non-current
EnerBank notes receivable, net of allowance for loan losses
Total notes receivable
$
$
EnerBank notes receivable are unsecured consumer installment loans for financing home improvements. EnerBank records its notes receivable at cost, less allowance for loan losses. In May 2015, EnerBank completed a sale of notes receivable, receiving proceeds of $48 million and recording an insignificant gain. At September 30, 2015, $17 million of notes receivable were classified as held for sale; the fair value of notes receivable held for sale exceed ed their carrying value.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Loans that are 30 days or more past due are considered delinquent. The balance of EnerBank’s delinquent consumer loans was $6 million at September 30, 2015 and $5 million at December 31, 2014.
At September 30, 2015 and December 31, 2014, $ 1 million of EnerBank’s loans had been modified as troubled debt restructurings. </t>
  </si>
  <si>
    <t>Asset Retirement Obligations</t>
  </si>
  <si>
    <t>8: Asset Retirement Obligations
In September 2015, Consumers increased its ARO liability for coal ash disposal areas. The increase was attributable to proposed changes in state regulations that provided Consumers with sufficient information to reasonably estimate an additional ARO liability associated with closure work at certain waste management facilities. For additional details, see Note 3, Contingencies and Commitments – Consumers Electric Utility Contingencies, “Electric Environmental Matters.” Presented in the following table are the changes in CMS Energy’s and Consumers’ ARO liabilities:
In Millions
ARO
ARO
Liability
Cash flow
Liability
Company and ARO Description
12/31/2014
Incurred
Settled
Accretion
Revisions
9/30/2015
CMS Energy, including Consumers
Gas treating plant and gas wells
$
$
-
$
-
$
-
$
-
$
Consumers
-
Total CMS Energy
$
$
-
$
$
$
$
Consumers
Coal ash disposal areas
$
$
-
$
-
$
$
$
Asbestos abatement
-
-
-
Gas distribution cut, purge, and cap
-
-
Wind parks
-
-
-
-
Total Consumers
$
$
-
$
$
$
$</t>
  </si>
  <si>
    <t>Retirement Benefits</t>
  </si>
  <si>
    <t>9 : RETIREMENT BENEFITS
CMS Energy and Consumers provide pension, OPEB, and other retirement benefits to employees under a number of different plans.
Following amendments to the OPEB Plan in 2013, Consumers’ OPEB costs decreased substantially and, as a result, the OPEB Plan was fully funded at December 31, 20 13. In September 2014, the MPSC approved a settlement agreement addressing Consumers’ OPEB Plan funding. In accordance with the settlement agreement, Consumers contributed $25 million to the plan in October 2014 and $29 million in February 2015. Consumers has suspended further contributions until the MPSC determines funding requirements in future general rate cases.
Presented in the following table are the costs (credits) and other changes in plan assets and benefit obligations incurred in CMS Energy’s and Consumers’ retirement benefits plans:
In Millions
DB Pension Plan
OPEB Plan
Three Months Ended
Nine Months Ended
Three Months Ended
Nine Months Ended
September 30
CMS Energy, including Consumers
Net periodic cost (credit)
Service cost
$
$
$
$
$
$
$
$
Interest expense
Expected return on plan assets
Amortization of:
Net loss
Prior service cost (credit)
-
-
Net periodic cost (credit)
$
$
$
$
$
$
$
$
Consumers
Net periodic cost (credit)
Service cost
$
$
$
$
$
$
$
$
Interest expense
Expected return on plan assets
Amortization of:
Net loss
-
Prior service cost (credit)
-
-
Net periodic cost (credit)
$
$
$
$
$
$
$
$</t>
  </si>
  <si>
    <t>Income Taxes</t>
  </si>
  <si>
    <t xml:space="preserve">10 : INCOME TAXES
Presented in the following table is a reconciliation of the statutory U.S. federal income tax rate to the effective income tax rate from continuing operations, excluding noncontrolling interests:
Nine Months Ended September 30
CMS Energy, including Consumers
U.S. federal income tax rate
%
%
Increase (decrease) in income taxes from:
State and local income taxes, net of federal effect
Accelerated flow-through of regulatory tax benefits
Other, net
Effective tax rate
%
%
Consumers
U.S. federal income tax rate
%
%
Increase (decrease) in income taxes from:
State and local income taxes, net of federal effect
Accelerated flow-through of regulatory tax benefits
Other, net
Effective tax rate
%
%
Prior to 2014, Consumers recognized the income tax benefits associated with the removal costs of plant placed in service before 1993 as payments were made and the tax benefits were flowed through to customers. In 2013, the MPSC issued an order authorizing Consumers to flow through to customers the income tax benefits on a straight-line basis over an accelerated period. This regulatory treatment, which Consumers implemented in January 2014, will accelerate the return of $ 209 million of income tax benefits over five years to electric customers and $ 260 million of income tax benefits over 12 years to gas customers. T his treatment reduced Consumers’ income tax expense by $ 29 million for the nine months ended September 30, 2015 and by $ 30 million f or the nine months ended September 30, 2014 . </t>
  </si>
  <si>
    <t>Earnings Per Share - CMS Energy</t>
  </si>
  <si>
    <t>Earnings Per Share - CMS Energy [Abstract]</t>
  </si>
  <si>
    <t xml:space="preserve">1 1 : EARNINGS PER SHARE – CMS ENERGY
Presented in the following table are CMS Energy’s basic and diluted EPS computations based on income from continuing operations:
In Millions, Except Per Share Amounts
Three Months Ended
Nine Months Ended
September 30
Income available to common stockholders
Income from continuing operations
$
$
$
$
Less income attributable to noncontrolling interests
-
-
Income from continuing operations available to common stockholders – basic and diluted
$
$
$
$
Average common shares outstanding
Weighted-average shares – basic
Add dilutive contingently convertible securities
-
-
-
Add dilutive non-vested stock awards
Weighted-average shares – diluted
Income from continuing operations per average common share available to common stockholders
Basic
$
$
$
$
Diluted
Contingently Convertible Securities
In June 2014, CMS Energy redeemed its remaining contingently convertible securities. For the periods those securities were outstanding, they diluted EPS to the extent that the conversion value of the securities, which was based on the average market price of CMS Energy common stock, exceeded their principal value.
Non ‑vested Stock Awards
CMS Energy’s non ‑vested stock awards are composed of participating and non ‑participating securities. The participating securities accrue cash dividends when common stockholders receive dividends. Since the recipient is not required to return the dividends to CMS Energy if the recipient forfeits the award, the non ‑vested stock awards are considered participating securities. As such, the participating non ‑vested stock awards were included in the computation of basic EPS. The non ‑participating securities accrue stock dividends that vest concurrently with the stock award. If the recipient forfeits the award, the stock dividends accrued on the non ‑participating securities are also forfeited. Accordingly, the non ‑participating awards and stock dividends were included in the computation of diluted EPS, but not basic EPS. </t>
  </si>
  <si>
    <t>Reportable Segments</t>
  </si>
  <si>
    <t>12 : REPORTABLE SEGMENTS
Reportable segments consist of business units defined by the products and services they offer. CMS Energy and Consumers evaluate the performance of each segment based on its contribution to net income available to CMS Energy’s common stockholders.
CMS Energy
The reportable segments for CMS Energy are:
·
electric utility, consisting of regulated activities associated with the generation , transmission, and distribution of electricity in Michigan;
·
gas utility, consisting of regulated activities associated with the transportation, storage, and distribution of natural gas in Michigan; and
·
enterprises, consisting of various subsidiaries engaging primarily in domestic independent power production.
CMS Energy presents EnerBank and corporate interest and other expenses within other reconciling items.
Consumers
The reportable segments for Consumers are:
·
electric utility, consisting of regulated activities associated with the generation , transmission, and distribution of electricity in Michigan; and
·
gas utility, consisting of regulated activities associated with the transportation, storage, and distribution of natural gas in Michigan.
Consumers’ other consolidated entities are presented within other reconciling items.
Presented in the following tables is financial information by reportable segment:
In Millions
Three Months Ended
Nine Months Ended
September 30
CMS Energy, including Consumers
Operating revenue
Electric utility
$
$
$
$
Gas utility
Enterprises
Other reconciling items
Total operating revenue – CMS Energy
$
$
$
$
Consumers
Operating revenue
Electric utility
$
$
$
$
Gas utility
Other reconciling items
-
-
-
Total operating revenue – Consumers
$
$
$
$
CMS Energy, including Consumers
Net income (loss) available to common stockholders
Electric utility
$
$
$
$
Gas utility
Enterprises
Other reconciling items
Total net income available to common stockholders – CMS Energy
$
$
$
$
Consumers
Net income available to common stockholder
Electric utility
$
$
$
$
Gas utility
Other reconciling items
-
Total net income available to common stockholder – Consumers
$
$
$
$
In Millions
September 30, 2015
December 31, 2014
CMS Energy, including Consumers
Plant, property, and equipment, gross
Electric utility 1
$
$
Gas utility 1
Enterprises
Other reconciling items
Total plant, property, and equipment, gross – CMS Energy
$
$
Consumers
Plant, property, and equipment, gross
Electric utility 1
$
$
Gas utility 1
Other reconciling items
Total plant, property, and equipment, gross – Consumers
$
$
CMS Energy, including Consumers
Total assets
Electric utility 1
$
$
Gas utility 1
Enterprises
Other reconciling items
Total assets – CMS Energy
$
$
Consumers
Total assets
Electric utility 1
$
$
Gas utility 1
Other reconciling items
Total assets – Consumers
$
$
1
Amounts include a portion of Consumers’ other common assets attributable to both the electric and gas utility businesses.</t>
  </si>
  <si>
    <t>Notes Receivable (Policy)</t>
  </si>
  <si>
    <t>Allowance For Loan Losses Policy</t>
  </si>
  <si>
    <t xml:space="preserve">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t>
  </si>
  <si>
    <t>Regulatory Matters (Tables)</t>
  </si>
  <si>
    <t>Electric Rate Case [Member] | Consumers Energy Company [Member]</t>
  </si>
  <si>
    <t>Public Utility, Property, Plant and Equipment [Line Items]</t>
  </si>
  <si>
    <t>Schedule of Requested Annual Rate Increase</t>
  </si>
  <si>
    <t>In Millions
Components of the rate increase
Investment in rate base
$
Addition of natural gas-fueled electric generating plant
Operating and maintenance costs
Cost of capital
Working capital
Cost-reduction initiatives
Gross margin
Total
$</t>
  </si>
  <si>
    <t>Contingencies And Commitments (Tables)</t>
  </si>
  <si>
    <t>Site Contingency [Line Items]</t>
  </si>
  <si>
    <t>Guarantees</t>
  </si>
  <si>
    <t xml:space="preserve">In Millions
Maximum
Carrying
Guarantee Description
Issue Date
Expiration Date
Obligation
Amount
CMS Energy, including Consumers
Indemnity obligations from asset sales and other agreements
Various
Various through August 2029
$
1
$
Guarantees
Various
Various through March 2021
2
-
Consumers
Indemnity obligations and other guarantees
Various
Various through August 2029
$
2
$
1
The majority of this amount arises from stock and asset sale agreements under which CMS Energy or a subsidiary of CMS Energy, other than Consumers, indemnified the purchaser for losses resulting from various matters, including claims related to tax disputes, claims related to power purchase agreements, and defects in title to the assets or stock sold to the purchaser by CMS Energy subsidiaries. Except for items described elsewhere in this Note, CMS Energy believes the likelihood of material loss to be remote for the indemnity obligations not recorded as liabilities.
2
In the normal course of business, CMS Energy and its subsidiaries have provided guarantees and other indemnities to counterparties to facilitate commercial transactions. If a counterparty incurs losses due to nonperformance or nonpayment under the contract terms, CMS Energy or one of its subsidiaries could be required to pay the counterparty. </t>
  </si>
  <si>
    <t>Expected Remediation Cost By Year</t>
  </si>
  <si>
    <t>In Millions
Consumers
Remediation and other response activity costs
$
$
$
$
$</t>
  </si>
  <si>
    <t>Bay Harbor [Member]</t>
  </si>
  <si>
    <t>In Millions
CMS Energy
Long-term liquid disposal and operating and maintenance costs
$
$
$
$
$</t>
  </si>
  <si>
    <t>Financings And Capitalization (Tables)</t>
  </si>
  <si>
    <t>Revolving Credit Facilities</t>
  </si>
  <si>
    <t xml:space="preserve">In Millions
Letters of Credit
Expiration Date
Amount of Facility
Amount Borrowed
Outstanding
Amount Available
CMS Energy parent
May 27, 2020 1
$
$
-
$
$
Consumers
May 27, 2020 2
$
$
-
$
$
May 9, 2018 2
-
-
1
During the nine months ended September 30, 2015 , CMS Energy’s average borrowings totaled $ 40 million with a weighted-average interest rate of 1.43 percent. Obligations under this facility are secured by Consumers common stock.
2
Obligations under this facility are secured by FMBs of Consumers. </t>
  </si>
  <si>
    <t>Issuance Of Stock</t>
  </si>
  <si>
    <t>Number of
Average
Proceeds
Shares Issued
Price per Share
(In Millions)
April – May 2015
$
$
July 2015
Total
$
$</t>
  </si>
  <si>
    <t>Fair Value Measurements (Tables)</t>
  </si>
  <si>
    <t>Assets And Liabilities Measured At Fair Value On A Recurring Basis</t>
  </si>
  <si>
    <t xml:space="preserve">In Millions
CMS Energy, including Consumers
Consumers
September 30
December 31
September 30
December 31
Assets 1
Cash equivalents
$
$
$
-
$
Restricted cash equivalents
CMS Energy common stock
-
-
Nonqualified deferred compensation plan assets
DB SERP
Cash equivalents
Mutual funds
Derivative instruments
Commodity contracts
Total
$
$
$
$
Liabilities 1
Nonqualified deferred compensation plan liabilities
$
$
$
$
Derivative instruments
Commodity contracts
Total
$
$
$
$
1
All assets and liabilities were classified as Level 1 with the exception of some commodity contracts, which were classified as Level 2 or Level 3 and which were insignificant at September 30, 2015 and December 31, 2014. </t>
  </si>
  <si>
    <t>Assets And Liabilities Measured At Fair Value On A Recurring Basis Using Significant Level 3 Inputs</t>
  </si>
  <si>
    <t>In Millions
Three Months Ended
Nine Months Ended
September 30
CMS Energy, including Consumers
Balance at beginning of period
$
$
$
$
Total gains (losses) offset through regulatory accounting
-
Purchases
-
-
-
Settlements
Balance at end of period
$
$
$
$
Unrealized losses included in earnings relating to assets and liabilities still held at end of period 1
$
$
-
$
-
$
-
Consumers
Balance at beginning of period
$
$
$
$
Total gains (losses) offset through regulatory accounting
-
Purchases
-
-
-
Settlements
Balance at end of period
$
$
$
$</t>
  </si>
  <si>
    <t>Financial Instruments (Tables)</t>
  </si>
  <si>
    <t>Schedule Of Carrying Amounts And Fair Values Of Financial Instruments</t>
  </si>
  <si>
    <t xml:space="preserve">In Millions
September 30, 2015
December 31, 2014
Fair Value
Fair Value
Carrying
Level
Carrying
Level
Amount
Total
Amount
Total
CMS Energy, including Consumers
Securities held to maturity
$
$
$
-
$
$
-
$
$
$
-
$
$
-
Notes receivable 1
-
-
-
-
Long-term debt 2
-
-
Consumers
Long-term debt 3
$
$
$
-
$
$
$
$
$
-
$
$
1
Includes current portion of notes receivable of $136 million at September 30, 2015 and $ 138 million at December 31, 2014.
2
Includes current portion of long-term debt of $720 million at September 30, 2015 and $ 519 million at December 31, 2014.
3
Includes current portion of long- term debt of $261 million at September 30, 2015 and $ 124 million at December 31, 2014. </t>
  </si>
  <si>
    <t>Schedule Of Investment Securities</t>
  </si>
  <si>
    <t>In Millions
September 30, 2015
December 31, 2014
Unrealized
Unrealized
Fair
Unrealized
Unrealized
Fair
Cost
Gains
Losses
Value
Cost
Gains
Losses
Value
CMS Energy, including Consumers
Available for sale
DB SERP
Mutual funds
$
$
-
$
$
$
$
-
$
$
Held to maturity
Debt securities
-
-
-
-
Consumers
Available for sale
DB SERP
Mutual funds
$
$
-
$
$
$
$
-
$
$
CMS Energy common stock
-
-</t>
  </si>
  <si>
    <t>Notes Receivable (Tables)</t>
  </si>
  <si>
    <t>Schedule Of Current And Non-Current Notes Receivable</t>
  </si>
  <si>
    <t>In Millions
September 30, 2015
December 31, 2014
CMS Energy
Current
EnerBank notes receivable, net of allowance for loan losses
$
$
EnerBank notes receivable held for sale
Other
-
Non-current
EnerBank notes receivable, net of allowance for loan losses
Total notes receivable
$
$</t>
  </si>
  <si>
    <t>Asset Retirement Obligations (Tables)</t>
  </si>
  <si>
    <t>Schedule of Change in Asset Retirement Obligation Table</t>
  </si>
  <si>
    <t>In Millions
ARO
ARO
Liability
Cash flow
Liability
Company and ARO Description
12/31/2014
Incurred
Settled
Accretion
Revisions
9/30/2015
CMS Energy, including Consumers
Gas treating plant and gas wells
$
$
-
$
-
$
-
$
-
$
Consumers
-
Total CMS Energy
$
$
-
$
$
$
$
Consumers
Coal ash disposal areas
$
$
-
$
-
$
$
$
Asbestos abatement
-
-
-
Gas distribution cut, purge, and cap
-
-
Wind parks
-
-
-
-
Total Consumers
$
$
-
$
$
$
$</t>
  </si>
  <si>
    <t>Retirement Benefits (Tables)</t>
  </si>
  <si>
    <t>Defined Benefit Plan Disclosure [Line Items]</t>
  </si>
  <si>
    <t>Schedule Of Net Benefit Costs</t>
  </si>
  <si>
    <t>In Millions
DB Pension Plan
OPEB Plan
Three Months Ended
Nine Months Ended
Three Months Ended
Nine Months Ended
September 30
CMS Energy, including Consumers
Net periodic cost (credit)
Service cost
$
$
$
$
$
$
$
$
Interest expense
Expected return on plan assets
Amortization of:
Net loss
Prior service cost (credit)
-
-
Net periodic cost (credit)
$
$
$
$
$
$
$
$
Consumers
Net periodic cost (credit)
Service cost
$
$
$
$
$
$
$
$
Interest expense
Expected return on plan assets
Amortization of:
Net loss
-
Prior service cost (credit)
-
-
Net periodic cost (credit)
$
$
$
$
$
$
$
$</t>
  </si>
  <si>
    <t>Income Taxes (Tables)</t>
  </si>
  <si>
    <t>Schedule Of Effective Income Tax Rate Reconciliation</t>
  </si>
  <si>
    <t>Nine Months Ended September 30
CMS Energy, including Consumers
U.S. federal income tax rate
%
%
Increase (decrease) in income taxes from:
State and local income taxes, net of federal effect
Accelerated flow-through of regulatory tax benefits
Other, net
Effective tax rate
%
%
Consumers
U.S. federal income tax rate
%
%
Increase (decrease) in income taxes from:
State and local income taxes, net of federal effect
Accelerated flow-through of regulatory tax benefits
Other, net
Effective tax rate
%
%</t>
  </si>
  <si>
    <t>Earnings Per Share - CMS Energy (Tables)</t>
  </si>
  <si>
    <t>Basic And Diluted EPS Computations</t>
  </si>
  <si>
    <t>In Millions, Except Per Share Amounts
Three Months Ended
Nine Months Ended
September 30
Income available to common stockholders
Income from continuing operations
$
$
$
$
Less income attributable to noncontrolling interests
-
-
Income from continuing operations available to common stockholders – basic and diluted
$
$
$
$
Average common shares outstanding
Weighted-average shares – basic
Add dilutive contingently convertible securities
-
-
-
Add dilutive non-vested stock awards
Weighted-average shares – diluted
Income from continuing operations per average common share available to common stockholders
Basic
$
$
$
$
Diluted</t>
  </si>
  <si>
    <t>Reportable Segments (Tables)</t>
  </si>
  <si>
    <t>Schedule Of Financial Information By Reportable Segments</t>
  </si>
  <si>
    <t xml:space="preserve">In Millions
Three Months Ended
Nine Months Ended
September 30
CMS Energy, including Consumers
Operating revenue
Electric utility
$
$
$
$
Gas utility
Enterprises
Other reconciling items
Total operating revenue – CMS Energy
$
$
$
$
Consumers
Operating revenue
Electric utility
$
$
$
$
Gas utility
Other reconciling items
-
-
-
Total operating revenue – Consumers
$
$
$
$
CMS Energy, including Consumers
Net income (loss) available to common stockholders
Electric utility
$
$
$
$
Gas utility
Enterprises
Other reconciling items
Total net income available to common stockholders – CMS Energy
$
$
$
$
Consumers
Net income available to common stockholder
Electric utility
$
$
$
$
Gas utility
Other reconciling items
-
Total net income available to common stockholder – Consumers
$
$
$
$
In Millions
September 30, 2015
December 31, 2014
CMS Energy, including Consumers
Plant, property, and equipment, gross
Electric utility 1
$
$
Gas utility 1
Enterprises
Other reconciling items
Total plant, property, and equipment, gross – CMS Energy
$
$
Consumers
Plant, property, and equipment, gross
Electric utility 1
$
$
Gas utility 1
Other reconciling items
Total plant, property, and equipment, gross – Consumers
$
$
CMS Energy, including Consumers
Total assets
Electric utility 1
$
$
Gas utility 1
Enterprises
Other reconciling items
Total assets – CMS Energy
$
$
Consumers
Total assets
Electric utility 1
$
$
Gas utility 1
Other reconciling items
Total assets – Consumers
$
$
1
Amounts include a portion of Consumers’ other common assets attributable to both the electric and gas utility businesses. </t>
  </si>
  <si>
    <t>New Accounting Standards (Details) $ in Millions</t>
  </si>
  <si>
    <t>Sep. 30, 2015USD ($)</t>
  </si>
  <si>
    <t>Unamortized debt issuance costs</t>
  </si>
  <si>
    <t>Regulatory Matters (Narrative) (Details) - USD ($) $ in Millions</t>
  </si>
  <si>
    <t>1 Months Ended</t>
  </si>
  <si>
    <t>12 Months Ended</t>
  </si>
  <si>
    <t>Jun. 30, 2015</t>
  </si>
  <si>
    <t>Jan. 31, 2015</t>
  </si>
  <si>
    <t>Jul. 31, 2014</t>
  </si>
  <si>
    <t>Public Utilities, General Disclosures [Line Items]</t>
  </si>
  <si>
    <t>Annual rate increase requested</t>
  </si>
  <si>
    <t>Rate of return on equity requested</t>
  </si>
  <si>
    <t>10.70%</t>
  </si>
  <si>
    <t>Annual rate increase self-implemented</t>
  </si>
  <si>
    <t>Electric Rate Case [Member] | Consumers Energy Company [Member] | 2016 and 2017 Planned Investments [Member]</t>
  </si>
  <si>
    <t>Investment recovery mechanism requested</t>
  </si>
  <si>
    <t>Electric Rate Case [Member] | Consumers Energy Company [Member] | 2018 Planned Investments [Member]</t>
  </si>
  <si>
    <t>Gas Rate Case [Member] | Consumers Energy Company [Member]</t>
  </si>
  <si>
    <t>Annual rate increase authorized</t>
  </si>
  <si>
    <t>Rate of return on equity authorized</t>
  </si>
  <si>
    <t>10.30%</t>
  </si>
  <si>
    <t>Energy Optimization Plan Incentive [Member] | Consumers Energy Company [Member]</t>
  </si>
  <si>
    <t>Regulatory Matters (Components of the Increase in Revenue for Electric Rate Increase) (Details) - Electric Rate Case [Member] - Consumers Energy Company [Member] $ in Millions</t>
  </si>
  <si>
    <t>Dec. 31, 2014USD ($)</t>
  </si>
  <si>
    <t>Investment in rate base</t>
  </si>
  <si>
    <t>Addition of natural gas-fueled electric generation plant</t>
  </si>
  <si>
    <t>Operating and maintenance costs</t>
  </si>
  <si>
    <t>Cost of capital</t>
  </si>
  <si>
    <t>Working capital</t>
  </si>
  <si>
    <t>Cost-reduction initiatives</t>
  </si>
  <si>
    <t>Gross margin</t>
  </si>
  <si>
    <t>Contingencies And Commitments (Contingencies And Commitments) (Details) $ in Millions</t>
  </si>
  <si>
    <t>Sep. 30, 2015USD ($)item</t>
  </si>
  <si>
    <t>Sep. 30, 2015USD ($)itemlawsuit</t>
  </si>
  <si>
    <t>Loss Contingencies [Line Items]</t>
  </si>
  <si>
    <t>Increase due to change in estimate</t>
  </si>
  <si>
    <t>Increase in ARO liability</t>
  </si>
  <si>
    <t>Environmental remediation permit renewal term</t>
  </si>
  <si>
    <t>5 years</t>
  </si>
  <si>
    <t>Demand for payment by USEPA</t>
  </si>
  <si>
    <t>Cumulative environmental charge</t>
  </si>
  <si>
    <t>Accrual for environmental loss contingencies</t>
  </si>
  <si>
    <t>Discounted projected costs rate</t>
  </si>
  <si>
    <t>4.34%</t>
  </si>
  <si>
    <t>Remaining undiscounted obligation amount</t>
  </si>
  <si>
    <t>Accrual for environmental loss contingencies, inflation rate</t>
  </si>
  <si>
    <t>1.00%</t>
  </si>
  <si>
    <t>CERCLA Liability [Member] | Consumers Energy Company [Member]</t>
  </si>
  <si>
    <t>Remediation and other response activity costs, minimum</t>
  </si>
  <si>
    <t>Remediation and other response activity costs. maximum</t>
  </si>
  <si>
    <t>Manufactured Gas Plant [Member] | Consumers Energy Company [Member]</t>
  </si>
  <si>
    <t>2.57%</t>
  </si>
  <si>
    <t>Number of former MGPs | item</t>
  </si>
  <si>
    <t>Authorized recovery, collection period</t>
  </si>
  <si>
    <t>10 years</t>
  </si>
  <si>
    <t>2.50%</t>
  </si>
  <si>
    <t>Coal Ash Disposal [Member] | Consumers Energy Company [Member]</t>
  </si>
  <si>
    <t>Electric Utility [Member] | NREPA [Member] | Consumers Energy Company [Member]</t>
  </si>
  <si>
    <t>Gas Utility [Member] | NREPA [Member] | Consumers Energy Company [Member]</t>
  </si>
  <si>
    <t>Equatorial Guinea Tax Claim [Member]</t>
  </si>
  <si>
    <t>Foreign government tax claim on sale</t>
  </si>
  <si>
    <t>Gas Index Price Reporting [Member]</t>
  </si>
  <si>
    <t>Number of lawsuits | lawsuit</t>
  </si>
  <si>
    <t>Contingencies And Commitments (Expected Remediation Cost By Year) (Details) $ in Millions</t>
  </si>
  <si>
    <t>Undiscounted amount due within one year</t>
  </si>
  <si>
    <t>Undiscounted amount due within two year</t>
  </si>
  <si>
    <t>Undiscounted amount due within third year</t>
  </si>
  <si>
    <t>Undiscounted amount due within fourth year</t>
  </si>
  <si>
    <t>Undiscounted amount due within five year</t>
  </si>
  <si>
    <t>Contingencies And Commitments (Guarantees) (Details) $ in Millions</t>
  </si>
  <si>
    <t>Guarantor Obligations [Line Items]</t>
  </si>
  <si>
    <t>Guarantee Description</t>
  </si>
  <si>
    <t>Indemnity obligations and other guarantees</t>
  </si>
  <si>
    <t>Expiration Date</t>
  </si>
  <si>
    <t>Various through August 2029</t>
  </si>
  <si>
    <t>Maximum obligation</t>
  </si>
  <si>
    <t>[1]</t>
  </si>
  <si>
    <t>Carrying Amount</t>
  </si>
  <si>
    <t>Guarantees [Member]</t>
  </si>
  <si>
    <t>Various through March 2021</t>
  </si>
  <si>
    <t>Indemnity Obligations From Asset Sales And Other Agreements [Member]</t>
  </si>
  <si>
    <t>Indemnity obligations from asset sales   and other agreements</t>
  </si>
  <si>
    <t>[2]</t>
  </si>
  <si>
    <t>In the normal course of business, CMS Energy and its subsidiaries have provided guarantees and other indemnities to counterparties to facilitate commercial transactions.  If a counterparty incurs losses due to nonperformance or nonpayment under the contract terms, CMS Energy or one of its subsidiaries could be required to pay the counterparty.</t>
  </si>
  <si>
    <t>The majority of this amount arises from stock and asset sale agreements under which CMS Energy or a subsidiary of CMS Energy, other than Consumers, indemnified the purchaser for losses resulting from various matters, including claims related to tax disputes, claims related to power purchase agreements, and defects in title to the assets or stock sold to the purchaser by CMS Energy subsidiaries.  Except for items described elsewhere in this Note, CMS Energy believes the likelihood of material loss to be remote for the indemnity obligations not recorded as liabilities.</t>
  </si>
  <si>
    <t>Financings And Capitalization (Narrative) (Details) - USD ($) $ in Millions</t>
  </si>
  <si>
    <t>Oct. 31, 2015</t>
  </si>
  <si>
    <t>Financing And Capitalization [Line Items]</t>
  </si>
  <si>
    <t>Limitation on payment of stock dividends</t>
  </si>
  <si>
    <t>Common stock dividends from Consumers</t>
  </si>
  <si>
    <t>Aggregate sales price of an equity offering program</t>
  </si>
  <si>
    <t>Unrestricted retained earnings</t>
  </si>
  <si>
    <t>Consumers Energy Company [Member] | Subsequent Event [Member]</t>
  </si>
  <si>
    <t>Interest rate</t>
  </si>
  <si>
    <t>2.60%</t>
  </si>
  <si>
    <t>Consumers Energy Company [Member] | Commercial Paper [Member]</t>
  </si>
  <si>
    <t>Weighted average annual interest rate</t>
  </si>
  <si>
    <t>0.52%</t>
  </si>
  <si>
    <t>Short-term debt, authorized borrowings</t>
  </si>
  <si>
    <t>Short-term borrowings outstanding</t>
  </si>
  <si>
    <t>Short Term Secured Borrowing Accounts Receivable Sales Program [Member] | Consumers Energy Company [Member]</t>
  </si>
  <si>
    <t>Amount of accounts receivable eligible for transfer</t>
  </si>
  <si>
    <t>Revolving Credit Facilities May 27, 2020 [Member] | CMS Energy [Member]</t>
  </si>
  <si>
    <t>Amount of Facility</t>
  </si>
  <si>
    <t>Revolving Credit Facilities May 27, 2020 [Member] | Consumers Energy Company [Member]</t>
  </si>
  <si>
    <t>During the nine months ended September 30, 2015, CMS Energy's average borrowings totaled $40 million with a weighted-average interest rate of 1.43 percent.  Obligations under this facility are secured by Consumers common stock.</t>
  </si>
  <si>
    <t>Obligations under this facility are secured by FMBs of Consumers.</t>
  </si>
  <si>
    <t>Financings And Capitalization (Revolving Credit Facilities) (Details) $ in Millions</t>
  </si>
  <si>
    <t>Line of Credit Facility [Line Items]</t>
  </si>
  <si>
    <t>May 27,
		2020</t>
  </si>
  <si>
    <t>Amount Borrowed</t>
  </si>
  <si>
    <t>Letters of Credit Outstanding</t>
  </si>
  <si>
    <t>Amount Available</t>
  </si>
  <si>
    <t>Average borrowings</t>
  </si>
  <si>
    <t>Weighted average interest rate</t>
  </si>
  <si>
    <t>1.43%</t>
  </si>
  <si>
    <t>Revolving Credit Facilities May 9, 2018 [Member] | Consumers Energy Company [Member]</t>
  </si>
  <si>
    <t>May 9,
		2018</t>
  </si>
  <si>
    <t>Financings And Capitalization (Issuance Of Common Stock) (Details) - USD ($) $ / shares in Units, $ in Millions</t>
  </si>
  <si>
    <t>2 Months Ended</t>
  </si>
  <si>
    <t>6 Months Ended</t>
  </si>
  <si>
    <t>Jul. 31, 2015</t>
  </si>
  <si>
    <t>May. 31, 2015</t>
  </si>
  <si>
    <t>Financings And Capitalization [Abstract]</t>
  </si>
  <si>
    <t>Number of Shares Issued</t>
  </si>
  <si>
    <t>Average Price Per Share</t>
  </si>
  <si>
    <t>Proceeds</t>
  </si>
  <si>
    <t>Fair Value Measurements (Assets And Liabilties Measured At Fair Value On A Recurring Basis) (Details) - USD ($) $ in Millions</t>
  </si>
  <si>
    <t>Fair Value, Assets and Liabilities Measured on Recurring and Nonrecurring Basis [Line Items]</t>
  </si>
  <si>
    <t>Cash equivalents</t>
  </si>
  <si>
    <t>Restricted cash equivalents</t>
  </si>
  <si>
    <t>Nonqualified deferred compensation plan assets</t>
  </si>
  <si>
    <t>Commodity contracts</t>
  </si>
  <si>
    <t>Nonqualified deferred compensation plan liabilities</t>
  </si>
  <si>
    <t>DB SERP [Member]</t>
  </si>
  <si>
    <t>DB SERP [Member] | Consumers Energy Company [Member]</t>
  </si>
  <si>
    <t>DB SERP [Member] | Mutual Fund [Member]</t>
  </si>
  <si>
    <t>Available for sale - Fair Value</t>
  </si>
  <si>
    <t>DB SERP [Member] | Mutual Fund [Member] | Consumers Energy Company [Member]</t>
  </si>
  <si>
    <t>CMS Energy Common Stock [Member] | Consumers Energy Company [Member]</t>
  </si>
  <si>
    <t>All assets and liabilities were classified as Level 1 with the exception of some commodity contracts, which were classified as Level 2 or Level 3 and which were insignificant at September 30, 2015 and December 31, 2014.</t>
  </si>
  <si>
    <t>Fair Value Measurements (Assets And Liabilities Measured At Fair Value On A Recurring Basis Using Significant Level 3 Inputs) (Details) - USD ($) $ in Millions</t>
  </si>
  <si>
    <t>Balance at beginning of period</t>
  </si>
  <si>
    <t>Total gains (losses) offset through regulatory accounting</t>
  </si>
  <si>
    <t>Purchases</t>
  </si>
  <si>
    <t>Settlements</t>
  </si>
  <si>
    <t>Balance at end of period</t>
  </si>
  <si>
    <t>Unrealized gains (losses) included in earnings relating to assets and liabilities still held at end of period</t>
  </si>
  <si>
    <t>Financial Instruments (Narrative) (Details) - USD ($) $ in Millions</t>
  </si>
  <si>
    <t>Financial Instruments [Line Items]</t>
  </si>
  <si>
    <t>Portion of long-term debt supported by third-party credit enhancements</t>
  </si>
  <si>
    <t>Gain on CMS Energy common stock</t>
  </si>
  <si>
    <t>Company contributions</t>
  </si>
  <si>
    <t>Financial Instruments (Schedule Of Carrying Amounts And Fair Values Of Financial Instruments) (Details) - USD ($) $ in Millions</t>
  </si>
  <si>
    <t>Fair Value, Balance Sheet Grouping, Financial Statement Captions [Line Items]</t>
  </si>
  <si>
    <t>Current notes receivable</t>
  </si>
  <si>
    <t>Current portion of long-term debt</t>
  </si>
  <si>
    <t>Carrying Amount [Member]</t>
  </si>
  <si>
    <t>Securities held to maturity - Fair Value</t>
  </si>
  <si>
    <t>Long-term debt, Fair Value</t>
  </si>
  <si>
    <t>Fair Value [Member]</t>
  </si>
  <si>
    <t>Consumers Energy Company [Member] | Carrying Amount [Member]</t>
  </si>
  <si>
    <t>Consumers Energy Company [Member] | Fair Value [Member]</t>
  </si>
  <si>
    <t>EnerBank [Member]</t>
  </si>
  <si>
    <t>EnerBank [Member] | Carrying Amount [Member]</t>
  </si>
  <si>
    <t>Notes receivable, Fair Value</t>
  </si>
  <si>
    <t>[3]</t>
  </si>
  <si>
    <t>EnerBank [Member] | Fair Value [Member]</t>
  </si>
  <si>
    <t>Fair Value, Inputs, Level 1 [Member] | Fair Value [Member]</t>
  </si>
  <si>
    <t>Fair Value, Inputs, Level 1 [Member] | Consumers Energy Company [Member] | Fair Value [Member]</t>
  </si>
  <si>
    <t>Fair Value, Inputs, Level 1 [Member] | EnerBank [Member] | Fair Value [Member]</t>
  </si>
  <si>
    <t>Fair Value, Inputs, Level 2 [Member] | Fair Value [Member]</t>
  </si>
  <si>
    <t>Fair Value, Inputs, Level 2 [Member] | Consumers Energy Company [Member] | Fair Value [Member]</t>
  </si>
  <si>
    <t>Fair Value, Inputs, Level 3 [Member] | Fair Value [Member]</t>
  </si>
  <si>
    <t>Fair Value, Inputs, Level 3 [Member] | Consumers Energy Company [Member] | Fair Value [Member]</t>
  </si>
  <si>
    <t>Fair Value, Inputs, Level 3 [Member] | EnerBank [Member] | Fair Value [Member]</t>
  </si>
  <si>
    <t>Includes current portion of long-term debt of $720 million at September 30, 2015 and $519 million at December 31, 2014.</t>
  </si>
  <si>
    <t>Includes current portion of long-term debt of $261 million at September 30, 2015 and $124 million at December 31, 2014.</t>
  </si>
  <si>
    <t>Includes current portion of notes receivable of $136 million at September 30, 2015 and $138 million at December 31, 2014.</t>
  </si>
  <si>
    <t>Financial Instruments (Schedule Of Investment Securities) (Details) - USD ($) $ in Millions</t>
  </si>
  <si>
    <t>Debt Securities [Member]</t>
  </si>
  <si>
    <t>Investment Securities [Line Items]</t>
  </si>
  <si>
    <t>Held to maturity securities - Cost</t>
  </si>
  <si>
    <t>Held to maturity securities - Unrealized Losses</t>
  </si>
  <si>
    <t>Held to maturity securities - Fair Value</t>
  </si>
  <si>
    <t>Available for sale - Cost</t>
  </si>
  <si>
    <t>Available for sale - Unrealized Gains</t>
  </si>
  <si>
    <t>Available for sale - Unrealized Losses</t>
  </si>
  <si>
    <t>Notes Receivable (Narrative) (Details) - USD ($) $ in Millions</t>
  </si>
  <si>
    <t>Accounts, Notes, Loans and Financing Receivable [Line Items]</t>
  </si>
  <si>
    <t>EnerBank notes receivable held for sale</t>
  </si>
  <si>
    <t>Delinquent loans</t>
  </si>
  <si>
    <t>Loans modified as troubled debt restructurings</t>
  </si>
  <si>
    <t>Notes Receivable (Schedule Of Current And Non-Current Notes Receivable) (Details) - USD ($) $ in Millions</t>
  </si>
  <si>
    <t>Total notes receivable</t>
  </si>
  <si>
    <t>Noncurrent notes receivable</t>
  </si>
  <si>
    <t>Receivables, Excluding Held For Sale [Member] | EnerBank [Member]</t>
  </si>
  <si>
    <t>Other [Member]</t>
  </si>
  <si>
    <t>Asset Retirement Obligations (Details) $ in Millions</t>
  </si>
  <si>
    <t>Asset Retirement Obligations [Line Items]</t>
  </si>
  <si>
    <t>ARO Liability, at beginning of period</t>
  </si>
  <si>
    <t>Incurred</t>
  </si>
  <si>
    <t>Settled</t>
  </si>
  <si>
    <t>Accretion</t>
  </si>
  <si>
    <t>Cash flow Revisions</t>
  </si>
  <si>
    <t>ARO Liability, end of period</t>
  </si>
  <si>
    <t>Close Gas Treating Plant and Gas Wells [Member]</t>
  </si>
  <si>
    <t>Coal Ash Disposal Areas [Member] | Consumers Energy Company [Member]</t>
  </si>
  <si>
    <t>Asbestos Abatement [Member] | Consumers Energy Company [Member]</t>
  </si>
  <si>
    <t>Gas Distribution Cut, Purge, Cap [Member] | Consumers Energy Company [Member]</t>
  </si>
  <si>
    <t>Wind Park [Member] | Consumers Energy Company [Member]</t>
  </si>
  <si>
    <t>Retirement Benefits (Narrative) (Details) - USD ($) $ in Millions</t>
  </si>
  <si>
    <t>Feb. 28, 2015</t>
  </si>
  <si>
    <t>Oct. 31, 2014</t>
  </si>
  <si>
    <t>Consumers Energy Company [Member] | OPEB [Member]</t>
  </si>
  <si>
    <t>Retirement Benefits (Schedule Of Net Benefit Costs) (Details) - USD ($) $ in Millions</t>
  </si>
  <si>
    <t>Pension Plan [Member]</t>
  </si>
  <si>
    <t>Service cost</t>
  </si>
  <si>
    <t>Interest expense</t>
  </si>
  <si>
    <t>Expected return on plan assets</t>
  </si>
  <si>
    <t>Amortization of Net loss</t>
  </si>
  <si>
    <t>Amortization of Prior service cost (credit)</t>
  </si>
  <si>
    <t>Net periodic cost (credit)</t>
  </si>
  <si>
    <t>Pension Plan [Member] | Consumers Energy Company [Member]</t>
  </si>
  <si>
    <t>OPEB [Member]</t>
  </si>
  <si>
    <t>OPEB [Member] | Consumers Energy Company [Member]</t>
  </si>
  <si>
    <t>Income Taxes (Narrative) (Details) - Consumers Energy Company [Member] - USD ($) $ in Millions</t>
  </si>
  <si>
    <t>Income Tax Benefits [Line Items]</t>
  </si>
  <si>
    <t>Reduction of income tax expense</t>
  </si>
  <si>
    <t>Electric Utility [Member]</t>
  </si>
  <si>
    <t>Income tax benefits, to be returned to customers</t>
  </si>
  <si>
    <t>Tax benefit, distribution to customers, term</t>
  </si>
  <si>
    <t>Gas Utility [Member]</t>
  </si>
  <si>
    <t>12 years</t>
  </si>
  <si>
    <t>Income Taxes (Details)</t>
  </si>
  <si>
    <t>U.S. federal income tax rate</t>
  </si>
  <si>
    <t>35.00%</t>
  </si>
  <si>
    <t>State and local income taxes, net of federal effect</t>
  </si>
  <si>
    <t>4.80%</t>
  </si>
  <si>
    <t>4.90%</t>
  </si>
  <si>
    <t>Accelerated flow-through of regulatory tax benefits</t>
  </si>
  <si>
    <t>(4.90%)</t>
  </si>
  <si>
    <t>(5.30%)</t>
  </si>
  <si>
    <t>Other, net</t>
  </si>
  <si>
    <t>(1.30%)</t>
  </si>
  <si>
    <t>(0.70%)</t>
  </si>
  <si>
    <t>Effective tax rate</t>
  </si>
  <si>
    <t>33.60%</t>
  </si>
  <si>
    <t>33.90%</t>
  </si>
  <si>
    <t>(4.20%)</t>
  </si>
  <si>
    <t>(4.30%)</t>
  </si>
  <si>
    <t>(1.50%)</t>
  </si>
  <si>
    <t>34.10%</t>
  </si>
  <si>
    <t>34.90%</t>
  </si>
  <si>
    <t>Earnings Per Share - CMS Energy (Basic And Diluted EPS Computations) (Details) - USD ($) $ / shares in Units, shares in Millions, $ in Millions</t>
  </si>
  <si>
    <t>Income from continuing operations</t>
  </si>
  <si>
    <t>Less income attributable to noncontrolling interest</t>
  </si>
  <si>
    <t>Income from continuing operations available to common stockholders - basic and diluted</t>
  </si>
  <si>
    <t>Weighted average shares - basic</t>
  </si>
  <si>
    <t>Add dilutive contingently convertible securities</t>
  </si>
  <si>
    <t>Add dilutive non-vested stock awards</t>
  </si>
  <si>
    <t>Weighted average shares - diluted</t>
  </si>
  <si>
    <t>Basic</t>
  </si>
  <si>
    <t>Diluted</t>
  </si>
  <si>
    <t>Reportable Segments (Details) - USD ($) $ in Millions</t>
  </si>
  <si>
    <t>Segment Reporting Information [Line Items]</t>
  </si>
  <si>
    <t>Net Income Attributable to CMS Energy</t>
  </si>
  <si>
    <t>Electric Utility [Member] | Consumers Energy Company [Member]</t>
  </si>
  <si>
    <t>Gas Utility [Member] | Consumers Energy Company [Member]</t>
  </si>
  <si>
    <t>Enterprises [Member]</t>
  </si>
  <si>
    <t>Other [Member] | Consumers Energy Company [Member]</t>
  </si>
  <si>
    <t>Amounts include a portion of Consumers' other common assets attributable to both the electric and gas utility business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4" r="B6" t="s">
        <v>11</v>
      </c>
    </row>
    <row spans="1:3" r="7">
      <c s="3" r="A7" t="s">
        <v>12</v>
      </c>
      <c s="5" r="B7" t="n">
        <v>2015</v>
      </c>
    </row>
    <row spans="1:3" r="8">
      <c s="3" r="A8" t="s">
        <v>13</v>
      </c>
      <c s="3" r="B8" t="s">
        <v>14</v>
      </c>
    </row>
    <row spans="1:3" r="9">
      <c s="3" r="A9" t="s">
        <v>15</v>
      </c>
      <c s="3" r="B9" t="s">
        <v>16</v>
      </c>
    </row>
    <row spans="1:3" r="10">
      <c s="3" r="A10" t="s">
        <v>17</v>
      </c>
      <c s="5" r="B10" t="n">
        <v>811156</v>
      </c>
    </row>
    <row spans="1:3" r="11">
      <c s="3" r="A11" t="s">
        <v>18</v>
      </c>
      <c s="3" r="B11" t="s">
        <v>19</v>
      </c>
    </row>
    <row spans="1:3" r="12">
      <c s="3" r="A12" t="s">
        <v>20</v>
      </c>
      <c s="3" r="B12" t="s">
        <v>21</v>
      </c>
    </row>
    <row spans="1:3" r="13">
      <c s="3" r="A13" t="s">
        <v>22</v>
      </c>
    </row>
    <row spans="1:3" r="14">
      <c s="3" r="A14" t="s">
        <v>23</v>
      </c>
      <c s="5" r="C14" t="n">
        <v>277879646</v>
      </c>
    </row>
    <row spans="1:3" r="15">
      <c s="3" r="A15" t="s">
        <v>24</v>
      </c>
    </row>
    <row spans="1:3" r="16">
      <c s="3" r="A16" t="s">
        <v>15</v>
      </c>
      <c s="3" r="B16" t="s">
        <v>25</v>
      </c>
    </row>
    <row spans="1:3" r="17">
      <c s="3" r="A17" t="s">
        <v>17</v>
      </c>
      <c s="5" r="B17" t="n">
        <v>201533</v>
      </c>
    </row>
    <row spans="1:3" r="18">
      <c s="3" r="A18" t="s">
        <v>20</v>
      </c>
      <c s="3" r="B18" t="s">
        <v>26</v>
      </c>
    </row>
    <row spans="1:3" r="19">
      <c s="3" r="A19" t="s">
        <v>23</v>
      </c>
      <c s="5" r="C19" t="n">
        <v>8410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23</v>
      </c>
      <c s="2" r="B1" t="s">
        <v>1</v>
      </c>
    </row>
    <row spans="1:2" r="2">
      <c s="2" r="B2" t="s">
        <v>2</v>
      </c>
    </row>
    <row spans="1:2" r="3">
      <c s="3" r="A3" t="s">
        <v>223</v>
      </c>
      <c s="3" r="B3" t="s">
        <v>224</v>
      </c>
    </row>
    <row spans="1:2" r="4">
      <c s="3" r="A4" t="s">
        <v>24</v>
      </c>
    </row>
    <row spans="1:2" r="5">
      <c s="3" r="A5" t="s">
        <v>223</v>
      </c>
      <c s="3" r="B5"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25</v>
      </c>
      <c s="2" r="B1" t="s">
        <v>1</v>
      </c>
    </row>
    <row spans="1:2" r="2">
      <c s="2" r="B2" t="s">
        <v>2</v>
      </c>
    </row>
    <row spans="1:2" r="3">
      <c s="3" r="A3" t="s">
        <v>225</v>
      </c>
      <c s="3" r="B3" t="s">
        <v>226</v>
      </c>
    </row>
    <row spans="1:2" r="4">
      <c s="3" r="A4" t="s">
        <v>24</v>
      </c>
    </row>
    <row spans="1:2" r="5">
      <c s="3" r="A5" t="s">
        <v>225</v>
      </c>
      <c s="3" r="B5"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27</v>
      </c>
      <c s="2" r="B1" t="s">
        <v>1</v>
      </c>
    </row>
    <row spans="1:2" r="2">
      <c s="2" r="B2" t="s">
        <v>2</v>
      </c>
    </row>
    <row spans="1:2" r="3">
      <c s="3" r="A3" t="s">
        <v>227</v>
      </c>
      <c s="3" r="B3" t="s">
        <v>228</v>
      </c>
    </row>
    <row spans="1:2" r="4">
      <c s="3" r="A4" t="s">
        <v>24</v>
      </c>
    </row>
    <row spans="1:2" r="5">
      <c s="3" r="A5" t="s">
        <v>227</v>
      </c>
      <c s="3" r="B5"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29</v>
      </c>
      <c s="2" r="B1" t="s">
        <v>1</v>
      </c>
    </row>
    <row spans="1:2" r="2">
      <c s="2" r="B2" t="s">
        <v>2</v>
      </c>
    </row>
    <row spans="1:2" r="3">
      <c s="3" r="A3" t="s">
        <v>229</v>
      </c>
      <c s="3" r="B3" t="s">
        <v>230</v>
      </c>
    </row>
    <row spans="1:2" r="4">
      <c s="3" r="A4" t="s">
        <v>24</v>
      </c>
    </row>
    <row spans="1:2" r="5">
      <c s="3" r="A5" t="s">
        <v>229</v>
      </c>
      <c s="3" r="B5"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31</v>
      </c>
      <c s="2" r="B1" t="s">
        <v>1</v>
      </c>
    </row>
    <row spans="1:2" r="2">
      <c s="2" r="B2" t="s">
        <v>2</v>
      </c>
    </row>
    <row spans="1:2" r="3">
      <c s="3" r="A3" t="s">
        <v>231</v>
      </c>
      <c s="3" r="B3" t="s">
        <v>232</v>
      </c>
    </row>
    <row spans="1:2" r="4">
      <c s="3" r="A4" t="s">
        <v>24</v>
      </c>
    </row>
    <row spans="1:2" r="5">
      <c s="3" r="A5" t="s">
        <v>231</v>
      </c>
      <c s="3" r="B5"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3</v>
      </c>
      <c s="2" r="B1" t="s">
        <v>1</v>
      </c>
    </row>
    <row spans="1:2" r="2">
      <c s="2" r="B2" t="s">
        <v>2</v>
      </c>
    </row>
    <row spans="1:2" r="3">
      <c s="7" r="A3" t="s">
        <v>234</v>
      </c>
    </row>
    <row spans="1:2" r="4">
      <c s="3" r="A4" t="s">
        <v>233</v>
      </c>
      <c s="3"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36</v>
      </c>
      <c s="2" r="B1" t="s">
        <v>1</v>
      </c>
    </row>
    <row spans="1:2" r="2">
      <c s="2" r="B2" t="s">
        <v>2</v>
      </c>
    </row>
    <row spans="1:2" r="3">
      <c s="3" r="A3" t="s">
        <v>236</v>
      </c>
      <c s="3" r="B3" t="s">
        <v>237</v>
      </c>
    </row>
    <row spans="1:2" r="4">
      <c s="3" r="A4" t="s">
        <v>24</v>
      </c>
    </row>
    <row spans="1:2" r="5">
      <c s="3" r="A5" t="s">
        <v>236</v>
      </c>
      <c s="3" r="B5"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38</v>
      </c>
      <c s="2" r="B1" t="s">
        <v>1</v>
      </c>
    </row>
    <row spans="1:2" r="2">
      <c s="2" r="B2" t="s">
        <v>2</v>
      </c>
    </row>
    <row spans="1:2" r="3">
      <c s="3" r="A3" t="s">
        <v>238</v>
      </c>
      <c s="3" r="B3" t="s">
        <v>239</v>
      </c>
    </row>
    <row spans="1:2" r="4">
      <c s="3" r="A4" t="s">
        <v>24</v>
      </c>
    </row>
    <row spans="1:2" r="5">
      <c s="3" r="A5" t="s">
        <v>238</v>
      </c>
      <c s="3" r="B5"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40</v>
      </c>
      <c s="2" r="B1" t="s">
        <v>1</v>
      </c>
    </row>
    <row spans="1:2" r="2">
      <c s="2" r="B2" t="s">
        <v>2</v>
      </c>
    </row>
    <row spans="1:2" r="3">
      <c s="3" r="A3" t="s">
        <v>240</v>
      </c>
      <c s="3" r="B3" t="s">
        <v>241</v>
      </c>
    </row>
    <row spans="1:2" r="4">
      <c s="3" r="A4" t="s">
        <v>24</v>
      </c>
    </row>
    <row spans="1:2" r="5">
      <c s="3" r="A5" t="s">
        <v>240</v>
      </c>
      <c s="3" r="B5"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2</v>
      </c>
      <c s="2" r="B1" t="s">
        <v>1</v>
      </c>
    </row>
    <row spans="1:2" r="2">
      <c s="2" r="B2" t="s">
        <v>2</v>
      </c>
    </row>
    <row spans="1:2" r="3">
      <c s="7" r="A3" t="s">
        <v>243</v>
      </c>
    </row>
    <row spans="1:2" r="4">
      <c s="3" r="A4" t="s">
        <v>242</v>
      </c>
      <c s="3"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c s="6" r="B3" t="n">
        <v>1486</v>
      </c>
      <c s="6" r="C3" t="n">
        <v>1430</v>
      </c>
      <c s="6" r="D3" t="n">
        <v>4947</v>
      </c>
      <c s="6" r="E3" t="n">
        <v>5421</v>
      </c>
    </row>
    <row spans="1:5" r="4">
      <c s="7" r="A4" t="s">
        <v>31</v>
      </c>
    </row>
    <row spans="1:5" r="5">
      <c s="3" r="A5" t="s">
        <v>32</v>
      </c>
      <c s="5" r="B5" t="n">
        <v>161</v>
      </c>
      <c s="5" r="C5" t="n">
        <v>161</v>
      </c>
      <c s="5" r="D5" t="n">
        <v>462</v>
      </c>
      <c s="5" r="E5" t="n">
        <v>534</v>
      </c>
    </row>
    <row spans="1:5" r="6">
      <c s="3" r="A6" t="s">
        <v>33</v>
      </c>
      <c s="5" r="B6" t="n">
        <v>392</v>
      </c>
      <c s="5" r="C6" t="n">
        <v>387</v>
      </c>
      <c s="5" r="D6" t="n">
        <v>1082</v>
      </c>
      <c s="5" r="E6" t="n">
        <v>1244</v>
      </c>
    </row>
    <row spans="1:5" r="7">
      <c s="3" r="A7" t="s">
        <v>34</v>
      </c>
      <c s="5" r="B7" t="n">
        <v>21</v>
      </c>
      <c s="5" r="C7" t="n">
        <v>21</v>
      </c>
      <c s="5" r="D7" t="n">
        <v>61</v>
      </c>
      <c s="5" r="E7" t="n">
        <v>67</v>
      </c>
    </row>
    <row spans="1:5" r="8">
      <c s="3" r="A8" t="s">
        <v>35</v>
      </c>
      <c s="5" r="B8" t="n">
        <v>52</v>
      </c>
      <c s="5" r="C8" t="n">
        <v>86</v>
      </c>
      <c s="5" r="D8" t="n">
        <v>754</v>
      </c>
      <c s="5" r="E8" t="n">
        <v>1107</v>
      </c>
    </row>
    <row spans="1:5" r="9">
      <c s="3" r="A9" t="s">
        <v>36</v>
      </c>
      <c s="5" r="B9" t="n">
        <v>311</v>
      </c>
      <c s="5" r="C9" t="n">
        <v>329</v>
      </c>
      <c s="5" r="D9" t="n">
        <v>906</v>
      </c>
      <c s="5" r="E9" t="n">
        <v>899</v>
      </c>
    </row>
    <row spans="1:5" r="10">
      <c s="3" r="A10" t="s">
        <v>37</v>
      </c>
      <c s="5" r="B10" t="n">
        <v>173</v>
      </c>
      <c s="5" r="C10" t="n">
        <v>153</v>
      </c>
      <c s="5" r="D10" t="n">
        <v>564</v>
      </c>
      <c s="5" r="E10" t="n">
        <v>503</v>
      </c>
    </row>
    <row spans="1:5" r="11">
      <c s="3" r="A11" t="s">
        <v>38</v>
      </c>
      <c s="5" r="B11" t="n">
        <v>59</v>
      </c>
      <c s="5" r="C11" t="n">
        <v>57</v>
      </c>
      <c s="5" r="D11" t="n">
        <v>200</v>
      </c>
      <c s="5" r="E11" t="n">
        <v>188</v>
      </c>
    </row>
    <row spans="1:5" r="12">
      <c s="3" r="A12" t="s">
        <v>39</v>
      </c>
      <c s="5" r="B12" t="n">
        <v>1169</v>
      </c>
      <c s="5" r="C12" t="n">
        <v>1194</v>
      </c>
      <c s="5" r="D12" t="n">
        <v>4029</v>
      </c>
      <c s="5" r="E12" t="n">
        <v>4542</v>
      </c>
    </row>
    <row spans="1:5" r="13">
      <c s="3" r="A13" t="s">
        <v>40</v>
      </c>
      <c s="5" r="B13" t="n">
        <v>317</v>
      </c>
      <c s="5" r="C13" t="n">
        <v>236</v>
      </c>
      <c s="5" r="D13" t="n">
        <v>918</v>
      </c>
      <c s="5" r="E13" t="n">
        <v>879</v>
      </c>
    </row>
    <row spans="1:5" r="14">
      <c s="7" r="A14" t="s">
        <v>41</v>
      </c>
    </row>
    <row spans="1:5" r="15">
      <c s="3" r="A15" t="s">
        <v>42</v>
      </c>
      <c s="5" r="B15" t="n">
        <v>1</v>
      </c>
      <c s="5" r="C15" t="n">
        <v>1</v>
      </c>
      <c s="5" r="D15" t="n">
        <v>3</v>
      </c>
      <c s="5" r="E15" t="n">
        <v>2</v>
      </c>
    </row>
    <row spans="1:5" r="16">
      <c s="3" r="A16" t="s">
        <v>43</v>
      </c>
      <c s="5" r="B16" t="n">
        <v>3</v>
      </c>
      <c s="5" r="C16" t="n">
        <v>2</v>
      </c>
      <c s="5" r="D16" t="n">
        <v>7</v>
      </c>
      <c s="5" r="E16" t="n">
        <v>6</v>
      </c>
    </row>
    <row spans="1:5" r="17">
      <c s="3" r="A17" t="s">
        <v>44</v>
      </c>
      <c s="5" r="B17" t="n">
        <v>4</v>
      </c>
      <c s="5" r="C17" t="n">
        <v>4</v>
      </c>
      <c s="5" r="D17" t="n">
        <v>9</v>
      </c>
      <c s="5" r="E17" t="n">
        <v>11</v>
      </c>
    </row>
    <row spans="1:5" r="18">
      <c s="3" r="A18" t="s">
        <v>45</v>
      </c>
      <c s="5" r="B18" t="n">
        <v>2</v>
      </c>
      <c s="5" r="C18" t="n">
        <v>2</v>
      </c>
      <c s="5" r="D18" t="n">
        <v>8</v>
      </c>
      <c s="5" r="E18" t="n">
        <v>8</v>
      </c>
    </row>
    <row spans="1:5" r="19">
      <c s="3" r="A19" t="s">
        <v>46</v>
      </c>
      <c s="5" r="B19" t="n">
        <v>-3</v>
      </c>
      <c s="5" r="C19" t="n">
        <v>-3</v>
      </c>
      <c s="5" r="D19" t="n">
        <v>-11</v>
      </c>
      <c s="5" r="E19" t="n">
        <v>-26</v>
      </c>
    </row>
    <row spans="1:5" r="20">
      <c s="3" r="A20" t="s">
        <v>47</v>
      </c>
      <c s="5" r="B20" t="n">
        <v>7</v>
      </c>
      <c s="5" r="C20" t="n">
        <v>6</v>
      </c>
      <c s="5" r="D20" t="n">
        <v>16</v>
      </c>
      <c s="5" r="E20" t="n">
        <v>1</v>
      </c>
    </row>
    <row spans="1:5" r="21">
      <c s="7" r="A21" t="s">
        <v>48</v>
      </c>
    </row>
    <row spans="1:5" r="22">
      <c s="3" r="A22" t="s">
        <v>49</v>
      </c>
      <c s="5" r="B22" t="n">
        <v>95</v>
      </c>
      <c s="5" r="C22" t="n">
        <v>98</v>
      </c>
      <c s="5" r="D22" t="n">
        <v>288</v>
      </c>
      <c s="5" r="E22" t="n">
        <v>294</v>
      </c>
    </row>
    <row spans="1:5" r="23">
      <c s="3" r="A23" t="s">
        <v>50</v>
      </c>
      <c s="5" r="B23" t="n">
        <v>7</v>
      </c>
      <c s="5" r="C23" t="n">
        <v>4</v>
      </c>
      <c s="5" r="D23" t="n">
        <v>20</v>
      </c>
      <c s="5" r="E23" t="n">
        <v>12</v>
      </c>
    </row>
    <row spans="1:5" r="24">
      <c s="3" r="A24" t="s">
        <v>51</v>
      </c>
      <c s="5" r="B24" t="n">
        <v>-1</v>
      </c>
      <c s="5" r="C24" t="n">
        <v>-1</v>
      </c>
      <c s="5" r="D24" t="n">
        <v>-3</v>
      </c>
      <c s="5" r="E24" t="n">
        <v>-3</v>
      </c>
    </row>
    <row spans="1:5" r="25">
      <c s="3" r="A25" t="s">
        <v>52</v>
      </c>
      <c s="5" r="B25" t="n">
        <v>101</v>
      </c>
      <c s="5" r="C25" t="n">
        <v>101</v>
      </c>
      <c s="5" r="D25" t="n">
        <v>305</v>
      </c>
      <c s="5" r="E25" t="n">
        <v>303</v>
      </c>
    </row>
    <row spans="1:5" r="26">
      <c s="3" r="A26" t="s">
        <v>53</v>
      </c>
      <c s="5" r="B26" t="n">
        <v>223</v>
      </c>
      <c s="5" r="C26" t="n">
        <v>141</v>
      </c>
      <c s="5" r="D26" t="n">
        <v>629</v>
      </c>
      <c s="5" r="E26" t="n">
        <v>577</v>
      </c>
    </row>
    <row spans="1:5" r="27">
      <c s="3" r="A27" t="s">
        <v>54</v>
      </c>
      <c s="5" r="B27" t="n">
        <v>75</v>
      </c>
      <c s="5" r="C27" t="n">
        <v>47</v>
      </c>
      <c s="5" r="D27" t="n">
        <v>211</v>
      </c>
      <c s="5" r="E27" t="n">
        <v>195</v>
      </c>
    </row>
    <row spans="1:5" r="28">
      <c s="3" r="A28" t="s">
        <v>55</v>
      </c>
      <c s="5" r="B28" t="n">
        <v>148</v>
      </c>
      <c s="5" r="C28" t="n">
        <v>94</v>
      </c>
      <c s="5" r="D28" t="n">
        <v>418</v>
      </c>
      <c s="5" r="E28" t="n">
        <v>382</v>
      </c>
    </row>
    <row spans="1:5" r="29">
      <c s="3" r="A29" t="s">
        <v>56</v>
      </c>
      <c s="5" r="D29" t="n">
        <v>1</v>
      </c>
      <c s="5" r="E29" t="n">
        <v>1</v>
      </c>
    </row>
    <row spans="1:5" r="30">
      <c s="3" r="A30" t="s">
        <v>57</v>
      </c>
      <c s="6" r="B30" t="n">
        <v>148</v>
      </c>
      <c s="6" r="C30" t="n">
        <v>94</v>
      </c>
      <c s="6" r="D30" t="n">
        <v>417</v>
      </c>
      <c s="6" r="E30" t="n">
        <v>381</v>
      </c>
    </row>
    <row spans="1:5" r="31">
      <c s="3" r="A31" t="s">
        <v>58</v>
      </c>
      <c s="8" r="B31" t="n">
        <v>0.53</v>
      </c>
      <c s="8" r="C31" t="n">
        <v>0.34</v>
      </c>
      <c s="8" r="D31" t="n">
        <v>1.51</v>
      </c>
      <c s="8" r="E31" t="n">
        <v>1.41</v>
      </c>
    </row>
    <row spans="1:5" r="32">
      <c s="3" r="A32" t="s">
        <v>59</v>
      </c>
      <c s="9" r="B32" t="n">
        <v>0.53</v>
      </c>
      <c s="9" r="C32" t="n">
        <v>0.34</v>
      </c>
      <c s="9" r="D32" t="n">
        <v>1.51</v>
      </c>
      <c s="9" r="E32" t="n">
        <v>1.39</v>
      </c>
    </row>
    <row spans="1:5" r="33">
      <c s="3" r="A33" t="s">
        <v>60</v>
      </c>
      <c s="8" r="B33" t="n">
        <v>0.29</v>
      </c>
      <c s="8" r="C33" t="n">
        <v>0.27</v>
      </c>
      <c s="8" r="D33" t="n">
        <v>0.87</v>
      </c>
      <c s="8" r="E33" t="n">
        <v>0.8100000000000001</v>
      </c>
    </row>
    <row spans="1:5" r="34">
      <c s="3" r="A34" t="s">
        <v>24</v>
      </c>
    </row>
    <row spans="1:5" r="35">
      <c s="3" r="A35" t="s">
        <v>30</v>
      </c>
      <c s="6" r="B35" t="n">
        <v>1417</v>
      </c>
      <c s="6" r="C35" t="n">
        <v>1359</v>
      </c>
      <c s="6" r="D35" t="n">
        <v>4726</v>
      </c>
      <c s="6" r="E35" t="n">
        <v>5128</v>
      </c>
    </row>
    <row spans="1:5" r="36">
      <c s="7" r="A36" t="s">
        <v>31</v>
      </c>
    </row>
    <row spans="1:5" r="37">
      <c s="3" r="A37" t="s">
        <v>32</v>
      </c>
      <c s="5" r="B37" t="n">
        <v>138</v>
      </c>
      <c s="5" r="C37" t="n">
        <v>137</v>
      </c>
      <c s="5" r="D37" t="n">
        <v>381</v>
      </c>
      <c s="5" r="E37" t="n">
        <v>455</v>
      </c>
    </row>
    <row spans="1:5" r="38">
      <c s="3" r="A38" t="s">
        <v>33</v>
      </c>
      <c s="5" r="B38" t="n">
        <v>389</v>
      </c>
      <c s="5" r="C38" t="n">
        <v>382</v>
      </c>
      <c s="5" r="D38" t="n">
        <v>1072</v>
      </c>
      <c s="5" r="E38" t="n">
        <v>1214</v>
      </c>
    </row>
    <row spans="1:5" r="39">
      <c s="3" r="A39" t="s">
        <v>34</v>
      </c>
      <c s="5" r="B39" t="n">
        <v>21</v>
      </c>
      <c s="5" r="C39" t="n">
        <v>21</v>
      </c>
      <c s="5" r="D39" t="n">
        <v>61</v>
      </c>
      <c s="5" r="E39" t="n">
        <v>67</v>
      </c>
    </row>
    <row spans="1:5" r="40">
      <c s="3" r="A40" t="s">
        <v>35</v>
      </c>
      <c s="5" r="B40" t="n">
        <v>46</v>
      </c>
      <c s="5" r="C40" t="n">
        <v>71</v>
      </c>
      <c s="5" r="D40" t="n">
        <v>737</v>
      </c>
      <c s="5" r="E40" t="n">
        <v>1006</v>
      </c>
    </row>
    <row spans="1:5" r="41">
      <c s="3" r="A41" t="s">
        <v>36</v>
      </c>
      <c s="5" r="B41" t="n">
        <v>289</v>
      </c>
      <c s="5" r="C41" t="n">
        <v>296</v>
      </c>
      <c s="5" r="D41" t="n">
        <v>845</v>
      </c>
      <c s="5" r="E41" t="n">
        <v>834</v>
      </c>
    </row>
    <row spans="1:5" r="42">
      <c s="3" r="A42" t="s">
        <v>37</v>
      </c>
      <c s="5" r="B42" t="n">
        <v>172</v>
      </c>
      <c s="5" r="C42" t="n">
        <v>152</v>
      </c>
      <c s="5" r="D42" t="n">
        <v>560</v>
      </c>
      <c s="5" r="E42" t="n">
        <v>498</v>
      </c>
    </row>
    <row spans="1:5" r="43">
      <c s="3" r="A43" t="s">
        <v>38</v>
      </c>
      <c s="5" r="B43" t="n">
        <v>57</v>
      </c>
      <c s="5" r="C43" t="n">
        <v>55</v>
      </c>
      <c s="5" r="D43" t="n">
        <v>194</v>
      </c>
      <c s="5" r="E43" t="n">
        <v>183</v>
      </c>
    </row>
    <row spans="1:5" r="44">
      <c s="3" r="A44" t="s">
        <v>39</v>
      </c>
      <c s="5" r="B44" t="n">
        <v>1112</v>
      </c>
      <c s="5" r="C44" t="n">
        <v>1114</v>
      </c>
      <c s="5" r="D44" t="n">
        <v>3850</v>
      </c>
      <c s="5" r="E44" t="n">
        <v>4257</v>
      </c>
    </row>
    <row spans="1:5" r="45">
      <c s="3" r="A45" t="s">
        <v>40</v>
      </c>
      <c s="5" r="B45" t="n">
        <v>305</v>
      </c>
      <c s="5" r="C45" t="n">
        <v>245</v>
      </c>
      <c s="5" r="D45" t="n">
        <v>876</v>
      </c>
      <c s="5" r="E45" t="n">
        <v>871</v>
      </c>
    </row>
    <row spans="1:5" r="46">
      <c s="7" r="A46" t="s">
        <v>41</v>
      </c>
    </row>
    <row spans="1:5" r="47">
      <c s="3" r="A47" t="s">
        <v>42</v>
      </c>
      <c s="5" r="B47" t="n">
        <v>1</v>
      </c>
      <c s="5" r="C47" t="n">
        <v>1</v>
      </c>
      <c s="5" r="D47" t="n">
        <v>3</v>
      </c>
      <c s="5" r="E47" t="n">
        <v>2</v>
      </c>
    </row>
    <row spans="1:5" r="48">
      <c s="3" r="A48" t="s">
        <v>61</v>
      </c>
      <c s="5" r="C48" t="n">
        <v>1</v>
      </c>
      <c s="5" r="E48" t="n">
        <v>1</v>
      </c>
    </row>
    <row spans="1:5" r="49">
      <c s="3" r="A49" t="s">
        <v>43</v>
      </c>
      <c s="5" r="B49" t="n">
        <v>3</v>
      </c>
      <c s="5" r="C49" t="n">
        <v>2</v>
      </c>
      <c s="5" r="D49" t="n">
        <v>7</v>
      </c>
      <c s="5" r="E49" t="n">
        <v>6</v>
      </c>
    </row>
    <row spans="1:5" r="50">
      <c s="3" r="A50" t="s">
        <v>45</v>
      </c>
      <c s="5" r="B50" t="n">
        <v>2</v>
      </c>
      <c s="5" r="C50" t="n">
        <v>2</v>
      </c>
      <c s="5" r="D50" t="n">
        <v>17</v>
      </c>
      <c s="5" r="E50" t="n">
        <v>8</v>
      </c>
    </row>
    <row spans="1:5" r="51">
      <c s="3" r="A51" t="s">
        <v>46</v>
      </c>
      <c s="5" r="B51" t="n">
        <v>-3</v>
      </c>
      <c s="5" r="C51" t="n">
        <v>-3</v>
      </c>
      <c s="5" r="D51" t="n">
        <v>-11</v>
      </c>
      <c s="5" r="E51" t="n">
        <v>-13</v>
      </c>
    </row>
    <row spans="1:5" r="52">
      <c s="3" r="A52" t="s">
        <v>47</v>
      </c>
      <c s="5" r="B52" t="n">
        <v>3</v>
      </c>
      <c s="5" r="C52" t="n">
        <v>3</v>
      </c>
      <c s="5" r="D52" t="n">
        <v>16</v>
      </c>
      <c s="5" r="E52" t="n">
        <v>4</v>
      </c>
    </row>
    <row spans="1:5" r="53">
      <c s="7" r="A53" t="s">
        <v>48</v>
      </c>
    </row>
    <row spans="1:5" r="54">
      <c s="3" r="A54" t="s">
        <v>49</v>
      </c>
      <c s="5" r="B54" t="n">
        <v>62</v>
      </c>
      <c s="5" r="C54" t="n">
        <v>62</v>
      </c>
      <c s="5" r="D54" t="n">
        <v>188</v>
      </c>
      <c s="5" r="E54" t="n">
        <v>180</v>
      </c>
    </row>
    <row spans="1:5" r="55">
      <c s="3" r="A55" t="s">
        <v>50</v>
      </c>
      <c s="5" r="B55" t="n">
        <v>4</v>
      </c>
      <c s="5" r="C55" t="n">
        <v>3</v>
      </c>
      <c s="5" r="D55" t="n">
        <v>11</v>
      </c>
      <c s="5" r="E55" t="n">
        <v>8</v>
      </c>
    </row>
    <row spans="1:5" r="56">
      <c s="3" r="A56" t="s">
        <v>51</v>
      </c>
      <c s="5" r="B56" t="n">
        <v>-1</v>
      </c>
      <c s="5" r="C56" t="n">
        <v>-1</v>
      </c>
      <c s="5" r="D56" t="n">
        <v>-3</v>
      </c>
      <c s="5" r="E56" t="n">
        <v>-3</v>
      </c>
    </row>
    <row spans="1:5" r="57">
      <c s="3" r="A57" t="s">
        <v>52</v>
      </c>
      <c s="5" r="B57" t="n">
        <v>65</v>
      </c>
      <c s="5" r="C57" t="n">
        <v>64</v>
      </c>
      <c s="5" r="D57" t="n">
        <v>196</v>
      </c>
      <c s="5" r="E57" t="n">
        <v>185</v>
      </c>
    </row>
    <row spans="1:5" r="58">
      <c s="3" r="A58" t="s">
        <v>53</v>
      </c>
      <c s="5" r="B58" t="n">
        <v>243</v>
      </c>
      <c s="5" r="C58" t="n">
        <v>184</v>
      </c>
      <c s="5" r="D58" t="n">
        <v>696</v>
      </c>
      <c s="5" r="E58" t="n">
        <v>690</v>
      </c>
    </row>
    <row spans="1:5" r="59">
      <c s="3" r="A59" t="s">
        <v>54</v>
      </c>
      <c s="5" r="B59" t="n">
        <v>83</v>
      </c>
      <c s="5" r="C59" t="n">
        <v>65</v>
      </c>
      <c s="5" r="D59" t="n">
        <v>237</v>
      </c>
      <c s="5" r="E59" t="n">
        <v>241</v>
      </c>
    </row>
    <row spans="1:5" r="60">
      <c s="3" r="A60" t="s">
        <v>55</v>
      </c>
      <c s="5" r="B60" t="n">
        <v>160</v>
      </c>
      <c s="5" r="C60" t="n">
        <v>119</v>
      </c>
      <c s="5" r="D60" t="n">
        <v>459</v>
      </c>
      <c s="5" r="E60" t="n">
        <v>449</v>
      </c>
    </row>
    <row spans="1:5" r="61">
      <c s="3" r="A61" t="s">
        <v>62</v>
      </c>
      <c s="5" r="D61" t="n">
        <v>1</v>
      </c>
      <c s="5" r="E61" t="n">
        <v>1</v>
      </c>
    </row>
    <row spans="1:5" r="62">
      <c s="3" r="A62" t="s">
        <v>57</v>
      </c>
      <c s="6" r="B62" t="n">
        <v>160</v>
      </c>
      <c s="6" r="C62" t="n">
        <v>119</v>
      </c>
      <c s="6" r="D62" t="n">
        <v>458</v>
      </c>
      <c s="6" r="E62" t="n">
        <v>4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45</v>
      </c>
      <c s="2" r="B1" t="s">
        <v>1</v>
      </c>
    </row>
    <row spans="1:2" r="2">
      <c s="2" r="B2" t="s">
        <v>2</v>
      </c>
    </row>
    <row spans="1:2" r="3">
      <c s="3" r="A3" t="s">
        <v>245</v>
      </c>
      <c s="3" r="B3" t="s">
        <v>246</v>
      </c>
    </row>
    <row spans="1:2" r="4">
      <c s="3" r="A4" t="s">
        <v>24</v>
      </c>
    </row>
    <row spans="1:2" r="5">
      <c s="3" r="A5" t="s">
        <v>245</v>
      </c>
      <c s="3" r="B5"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v>
      </c>
    </row>
    <row spans="1:2" r="3">
      <c s="7" r="A3" t="s">
        <v>234</v>
      </c>
    </row>
    <row spans="1:2" r="4">
      <c s="3" r="A4" t="s">
        <v>248</v>
      </c>
      <c s="3"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50</v>
      </c>
      <c s="2" r="B1" t="s">
        <v>1</v>
      </c>
    </row>
    <row spans="1:2" r="2">
      <c s="2" r="B2" t="s">
        <v>2</v>
      </c>
    </row>
    <row spans="1:2" r="3">
      <c s="3" r="A3" t="s">
        <v>251</v>
      </c>
    </row>
    <row spans="1:2" r="4">
      <c s="7" r="A4" t="s">
        <v>252</v>
      </c>
    </row>
    <row spans="1:2" r="5">
      <c s="3" r="A5" t="s">
        <v>253</v>
      </c>
      <c s="3" r="B5"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80"/>
  </cols>
  <sheetData>
    <row spans="1:2" r="1">
      <c s="1" r="A1" t="s">
        <v>255</v>
      </c>
      <c s="2" r="B1" t="s">
        <v>1</v>
      </c>
    </row>
    <row spans="1:2" r="2">
      <c s="2" r="B2" t="s">
        <v>2</v>
      </c>
    </row>
    <row spans="1:2" r="3">
      <c s="7" r="A3" t="s">
        <v>256</v>
      </c>
    </row>
    <row spans="1:2" r="4">
      <c s="3" r="A4" t="s">
        <v>257</v>
      </c>
      <c s="3" r="B4" t="s">
        <v>258</v>
      </c>
    </row>
    <row spans="1:2" r="5">
      <c s="3" r="A5" t="s">
        <v>24</v>
      </c>
    </row>
    <row spans="1:2" r="6">
      <c s="7" r="A6" t="s">
        <v>256</v>
      </c>
    </row>
    <row spans="1:2" r="7">
      <c s="3" r="A7" t="s">
        <v>259</v>
      </c>
      <c s="3" r="B7" t="s">
        <v>260</v>
      </c>
    </row>
    <row spans="1:2" r="8">
      <c s="3" r="A8" t="s">
        <v>257</v>
      </c>
      <c s="3" r="B8" t="s">
        <v>258</v>
      </c>
    </row>
    <row spans="1:2" r="9">
      <c s="3" r="A9" t="s">
        <v>261</v>
      </c>
    </row>
    <row spans="1:2" r="10">
      <c s="7" r="A10" t="s">
        <v>256</v>
      </c>
    </row>
    <row spans="1:2" r="11">
      <c s="3" r="A11" t="s">
        <v>259</v>
      </c>
      <c s="3" r="B11"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263</v>
      </c>
      <c s="2" r="B1" t="s">
        <v>1</v>
      </c>
    </row>
    <row spans="1:2" r="2">
      <c s="2" r="B2" t="s">
        <v>2</v>
      </c>
    </row>
    <row spans="1:2" r="3">
      <c s="3" r="A3" t="s">
        <v>264</v>
      </c>
      <c s="3" r="B3" t="s">
        <v>265</v>
      </c>
    </row>
    <row spans="1:2" r="4">
      <c s="3" r="A4" t="s">
        <v>266</v>
      </c>
      <c s="3" r="B4" t="s">
        <v>267</v>
      </c>
    </row>
    <row spans="1:2" r="5">
      <c s="3" r="A5" t="s">
        <v>24</v>
      </c>
    </row>
    <row spans="1:2" r="6">
      <c s="3" r="A6" t="s">
        <v>264</v>
      </c>
      <c s="3" r="B6"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69</v>
      </c>
      <c s="3" r="B3" t="s">
        <v>270</v>
      </c>
    </row>
    <row spans="1:2" r="4">
      <c s="3" r="A4" t="s">
        <v>271</v>
      </c>
      <c s="3" r="B4" t="s">
        <v>272</v>
      </c>
    </row>
    <row spans="1:2" r="5">
      <c s="3" r="A5" t="s">
        <v>24</v>
      </c>
    </row>
    <row spans="1:2" r="6">
      <c s="3" r="A6" t="s">
        <v>269</v>
      </c>
      <c s="3" r="B6" t="s">
        <v>270</v>
      </c>
    </row>
    <row spans="1:2" r="7">
      <c s="3" r="A7" t="s">
        <v>271</v>
      </c>
      <c s="3" r="B7"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273</v>
      </c>
      <c s="2" r="B1" t="s">
        <v>1</v>
      </c>
    </row>
    <row spans="1:2" r="2">
      <c s="2" r="B2" t="s">
        <v>2</v>
      </c>
    </row>
    <row spans="1:2" r="3">
      <c s="3" r="A3" t="s">
        <v>274</v>
      </c>
      <c s="3" r="B3" t="s">
        <v>275</v>
      </c>
    </row>
    <row spans="1:2" r="4">
      <c s="3" r="A4" t="s">
        <v>276</v>
      </c>
      <c s="3" r="B4" t="s">
        <v>277</v>
      </c>
    </row>
    <row spans="1:2" r="5">
      <c s="3" r="A5" t="s">
        <v>24</v>
      </c>
    </row>
    <row spans="1:2" r="6">
      <c s="3" r="A6" t="s">
        <v>274</v>
      </c>
      <c s="3" r="B6" t="s">
        <v>275</v>
      </c>
    </row>
    <row spans="1:2" r="7">
      <c s="3" r="A7" t="s">
        <v>276</v>
      </c>
      <c s="3" r="B7"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8</v>
      </c>
      <c s="2" r="B1" t="s">
        <v>1</v>
      </c>
    </row>
    <row spans="1:2" r="2">
      <c s="2" r="B2" t="s">
        <v>2</v>
      </c>
    </row>
    <row spans="1:2" r="3">
      <c s="7" r="A3" t="s">
        <v>234</v>
      </c>
    </row>
    <row spans="1:2" r="4">
      <c s="3" r="A4" t="s">
        <v>279</v>
      </c>
      <c s="3"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81</v>
      </c>
      <c s="2" r="B1" t="s">
        <v>1</v>
      </c>
    </row>
    <row spans="1:2" r="2">
      <c s="2" r="B2" t="s">
        <v>2</v>
      </c>
    </row>
    <row spans="1:2" r="3">
      <c s="3" r="A3" t="s">
        <v>282</v>
      </c>
      <c s="3" r="B3" t="s">
        <v>283</v>
      </c>
    </row>
    <row spans="1:2" r="4">
      <c s="3" r="A4" t="s">
        <v>24</v>
      </c>
    </row>
    <row spans="1:2" r="5">
      <c s="3" r="A5" t="s">
        <v>282</v>
      </c>
      <c s="3" r="B5"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r="A1" t="s">
        <v>284</v>
      </c>
      <c s="2" r="B1" t="s">
        <v>1</v>
      </c>
    </row>
    <row spans="1:2" r="2">
      <c s="2" r="B2" t="s">
        <v>2</v>
      </c>
    </row>
    <row spans="1:2" r="3">
      <c s="7" r="A3" t="s">
        <v>285</v>
      </c>
    </row>
    <row spans="1:2" r="4">
      <c s="3" r="A4" t="s">
        <v>286</v>
      </c>
      <c s="3" r="B4" t="s">
        <v>287</v>
      </c>
    </row>
    <row spans="1:2" r="5">
      <c s="3" r="A5" t="s">
        <v>24</v>
      </c>
    </row>
    <row spans="1:2" r="6">
      <c s="7" r="A6" t="s">
        <v>285</v>
      </c>
    </row>
    <row spans="1:2" r="7">
      <c s="3" r="A7" t="s">
        <v>286</v>
      </c>
      <c s="3" r="B7"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63</v>
      </c>
      <c s="2" r="B1" t="s">
        <v>28</v>
      </c>
      <c s="2" r="D1" t="s">
        <v>1</v>
      </c>
    </row>
    <row spans="1:5" r="2">
      <c s="2" r="B2" t="s">
        <v>2</v>
      </c>
      <c s="2" r="C2" t="s">
        <v>29</v>
      </c>
      <c s="2" r="D2" t="s">
        <v>2</v>
      </c>
      <c s="2" r="E2" t="s">
        <v>29</v>
      </c>
    </row>
    <row spans="1:5" r="3">
      <c s="3" r="A3" t="s">
        <v>64</v>
      </c>
      <c s="6" r="B3" t="n">
        <v>148</v>
      </c>
      <c s="6" r="C3" t="n">
        <v>94</v>
      </c>
      <c s="6" r="D3" t="n">
        <v>418</v>
      </c>
      <c s="6" r="E3" t="n">
        <v>382</v>
      </c>
    </row>
    <row spans="1:5" r="4">
      <c s="7" r="A4" t="s">
        <v>65</v>
      </c>
    </row>
    <row spans="1:5" r="5">
      <c s="3" r="A5" t="s">
        <v>66</v>
      </c>
      <c s="5" r="B5" t="n">
        <v>2</v>
      </c>
      <c s="5" r="C5" t="n">
        <v>1</v>
      </c>
      <c s="5" r="D5" t="n">
        <v>4</v>
      </c>
      <c s="5" r="E5" t="n">
        <v>2</v>
      </c>
    </row>
    <row spans="1:5" r="6">
      <c s="3" r="A6" t="s">
        <v>67</v>
      </c>
      <c s="5" r="B6" t="n">
        <v>-1</v>
      </c>
      <c s="5" r="C6" t="n">
        <v>-1</v>
      </c>
      <c s="5" r="D6" t="n">
        <v>-1</v>
      </c>
      <c s="5" r="E6" t="n">
        <v>-1</v>
      </c>
    </row>
    <row spans="1:5" r="7">
      <c s="7" r="A7" t="s">
        <v>68</v>
      </c>
    </row>
    <row spans="1:5" r="8">
      <c s="3" r="A8" t="s">
        <v>69</v>
      </c>
      <c s="5" r="B8" t="n">
        <v>-2</v>
      </c>
      <c s="5" r="D8" t="n">
        <v>-3</v>
      </c>
    </row>
    <row spans="1:5" r="9">
      <c s="7" r="A9" t="s">
        <v>70</v>
      </c>
    </row>
    <row spans="1:5" r="10">
      <c s="3" r="A10" t="s">
        <v>71</v>
      </c>
      <c s="5" r="E10" t="n">
        <v>1</v>
      </c>
    </row>
    <row spans="1:5" r="11">
      <c s="3" r="A11" t="s">
        <v>72</v>
      </c>
      <c s="5" r="B11" t="n">
        <v>-1</v>
      </c>
      <c s="5" r="E11" t="n">
        <v>2</v>
      </c>
    </row>
    <row spans="1:5" r="12">
      <c s="3" r="A12" t="s">
        <v>73</v>
      </c>
      <c s="5" r="B12" t="n">
        <v>147</v>
      </c>
      <c s="5" r="C12" t="n">
        <v>94</v>
      </c>
      <c s="5" r="D12" t="n">
        <v>418</v>
      </c>
      <c s="5" r="E12" t="n">
        <v>384</v>
      </c>
    </row>
    <row spans="1:5" r="13">
      <c s="3" r="A13" t="s">
        <v>74</v>
      </c>
      <c s="5" r="D13" t="n">
        <v>1</v>
      </c>
      <c s="5" r="E13" t="n">
        <v>1</v>
      </c>
    </row>
    <row spans="1:5" r="14">
      <c s="3" r="A14" t="s">
        <v>75</v>
      </c>
      <c s="5" r="B14" t="n">
        <v>147</v>
      </c>
      <c s="5" r="C14" t="n">
        <v>94</v>
      </c>
      <c s="5" r="D14" t="n">
        <v>417</v>
      </c>
      <c s="5" r="E14" t="n">
        <v>383</v>
      </c>
    </row>
    <row spans="1:5" r="15">
      <c s="3" r="A15" t="s">
        <v>24</v>
      </c>
    </row>
    <row spans="1:5" r="16">
      <c s="3" r="A16" t="s">
        <v>64</v>
      </c>
      <c s="5" r="B16" t="n">
        <v>160</v>
      </c>
      <c s="5" r="C16" t="n">
        <v>119</v>
      </c>
      <c s="5" r="D16" t="n">
        <v>459</v>
      </c>
      <c s="5" r="E16" t="n">
        <v>449</v>
      </c>
    </row>
    <row spans="1:5" r="17">
      <c s="7" r="A17" t="s">
        <v>65</v>
      </c>
    </row>
    <row spans="1:5" r="18">
      <c s="3" r="A18" t="s">
        <v>66</v>
      </c>
      <c s="5" r="B18" t="n">
        <v>1</v>
      </c>
      <c s="5" r="C18" t="n">
        <v>1</v>
      </c>
      <c s="5" r="D18" t="n">
        <v>3</v>
      </c>
      <c s="5" r="E18" t="n">
        <v>2</v>
      </c>
    </row>
    <row spans="1:5" r="19">
      <c s="7" r="A19" t="s">
        <v>68</v>
      </c>
    </row>
    <row spans="1:5" r="20">
      <c s="3" r="A20" t="s">
        <v>69</v>
      </c>
      <c s="5" r="C20" t="n">
        <v>-1</v>
      </c>
      <c s="5" r="D20" t="n">
        <v>-2</v>
      </c>
      <c s="5" r="E20" t="n">
        <v>2</v>
      </c>
    </row>
    <row spans="1:5" r="21">
      <c s="3" r="A21" t="s">
        <v>71</v>
      </c>
      <c s="5" r="D21" t="n">
        <v>-5</v>
      </c>
    </row>
    <row spans="1:5" r="22">
      <c s="7" r="A22" t="s">
        <v>70</v>
      </c>
    </row>
    <row spans="1:5" r="23">
      <c s="3" r="A23" t="s">
        <v>72</v>
      </c>
      <c s="5" r="B23" t="n">
        <v>1</v>
      </c>
      <c s="5" r="D23" t="n">
        <v>-4</v>
      </c>
      <c s="5" r="E23" t="n">
        <v>4</v>
      </c>
    </row>
    <row spans="1:5" r="24">
      <c s="3" r="A24" t="s">
        <v>75</v>
      </c>
      <c s="6" r="B24" t="n">
        <v>161</v>
      </c>
      <c s="6" r="C24" t="n">
        <v>119</v>
      </c>
      <c s="6" r="D24" t="n">
        <v>455</v>
      </c>
      <c s="6" r="E24" t="n">
        <v>4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88</v>
      </c>
      <c s="2" r="B1" t="s">
        <v>1</v>
      </c>
    </row>
    <row spans="1:2" r="2">
      <c s="2" r="B2" t="s">
        <v>2</v>
      </c>
    </row>
    <row spans="1:2" r="3">
      <c s="3" r="A3" t="s">
        <v>289</v>
      </c>
      <c s="3" r="B3" t="s">
        <v>290</v>
      </c>
    </row>
    <row spans="1:2" r="4">
      <c s="3" r="A4" t="s">
        <v>24</v>
      </c>
    </row>
    <row spans="1:2" r="5">
      <c s="3" r="A5" t="s">
        <v>289</v>
      </c>
      <c s="3" r="B5"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1</v>
      </c>
      <c s="2" r="B1" t="s">
        <v>1</v>
      </c>
    </row>
    <row spans="1:2" r="2">
      <c s="2" r="B2" t="s">
        <v>2</v>
      </c>
    </row>
    <row spans="1:2" r="3">
      <c s="7" r="A3" t="s">
        <v>243</v>
      </c>
    </row>
    <row spans="1:2" r="4">
      <c s="3" r="A4" t="s">
        <v>292</v>
      </c>
      <c s="3" r="B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94</v>
      </c>
      <c s="2" r="B1" t="s">
        <v>1</v>
      </c>
    </row>
    <row spans="1:2" r="2">
      <c s="2" r="B2" t="s">
        <v>2</v>
      </c>
    </row>
    <row spans="1:2" r="3">
      <c s="3" r="A3" t="s">
        <v>295</v>
      </c>
      <c s="3" r="B3" t="s">
        <v>296</v>
      </c>
    </row>
    <row spans="1:2" r="4">
      <c s="3" r="A4" t="s">
        <v>24</v>
      </c>
    </row>
    <row spans="1:2" r="5">
      <c s="3" r="A5" t="s">
        <v>295</v>
      </c>
      <c s="3" r="B5"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r="A1" t="s">
        <v>297</v>
      </c>
      <c s="2" r="B1" t="s">
        <v>298</v>
      </c>
    </row>
    <row spans="1:2" r="2">
      <c s="3" r="A2" t="s">
        <v>299</v>
      </c>
      <c s="6" r="B2" t="n">
        <v>42</v>
      </c>
    </row>
    <row spans="1:2" r="3">
      <c s="3" r="A3" t="s">
        <v>24</v>
      </c>
    </row>
    <row spans="1:2" r="4">
      <c s="3" r="A4" t="s">
        <v>299</v>
      </c>
      <c s="6" r="B4" t="n">
        <v>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s>
  <sheetData>
    <row spans="1:11" r="1">
      <c s="1" r="A1" t="s">
        <v>300</v>
      </c>
      <c s="2" r="B1" t="s">
        <v>301</v>
      </c>
      <c s="2" r="G1" t="s">
        <v>28</v>
      </c>
      <c s="2" r="I1" t="s">
        <v>1</v>
      </c>
      <c s="2" r="K1" t="s">
        <v>302</v>
      </c>
    </row>
    <row spans="1:11" r="2">
      <c s="2" r="B2" t="s">
        <v>2</v>
      </c>
      <c s="2" r="C2" t="s">
        <v>303</v>
      </c>
      <c s="2" r="D2" t="s">
        <v>304</v>
      </c>
      <c s="2" r="E2" t="s">
        <v>121</v>
      </c>
      <c s="2" r="F2" t="s">
        <v>305</v>
      </c>
      <c s="2" r="G2" t="s">
        <v>2</v>
      </c>
      <c s="2" r="H2" t="s">
        <v>29</v>
      </c>
      <c s="2" r="I2" t="s">
        <v>2</v>
      </c>
      <c s="2" r="J2" t="s">
        <v>29</v>
      </c>
      <c s="2" r="K2" t="s">
        <v>121</v>
      </c>
    </row>
    <row spans="1:11" r="3">
      <c s="7" r="A3" t="s">
        <v>306</v>
      </c>
    </row>
    <row spans="1:11" r="4">
      <c s="3" r="A4" t="s">
        <v>30</v>
      </c>
      <c s="6" r="G4" t="n">
        <v>1486</v>
      </c>
      <c s="6" r="H4" t="n">
        <v>1430</v>
      </c>
      <c s="6" r="I4" t="n">
        <v>4947</v>
      </c>
      <c s="6" r="J4" t="n">
        <v>5421</v>
      </c>
    </row>
    <row spans="1:11" r="5">
      <c s="3" r="A5" t="s">
        <v>24</v>
      </c>
    </row>
    <row spans="1:11" r="6">
      <c s="7" r="A6" t="s">
        <v>306</v>
      </c>
    </row>
    <row spans="1:11" r="7">
      <c s="3" r="A7" t="s">
        <v>30</v>
      </c>
      <c s="6" r="G7" t="n">
        <v>1417</v>
      </c>
      <c s="6" r="H7" t="n">
        <v>1359</v>
      </c>
      <c s="6" r="I7" t="n">
        <v>4726</v>
      </c>
      <c s="6" r="J7" t="n">
        <v>5128</v>
      </c>
    </row>
    <row spans="1:11" r="8">
      <c s="3" r="A8" t="s">
        <v>251</v>
      </c>
    </row>
    <row spans="1:11" r="9">
      <c s="7" r="A9" t="s">
        <v>306</v>
      </c>
    </row>
    <row spans="1:11" r="10">
      <c s="3" r="A10" t="s">
        <v>307</v>
      </c>
      <c s="6" r="E10" t="n">
        <v>163</v>
      </c>
    </row>
    <row spans="1:11" r="11">
      <c s="3" r="A11" t="s">
        <v>308</v>
      </c>
      <c s="3" r="E11" t="s">
        <v>309</v>
      </c>
    </row>
    <row spans="1:11" r="12">
      <c s="3" r="A12" t="s">
        <v>310</v>
      </c>
      <c s="6" r="C12" t="n">
        <v>110</v>
      </c>
    </row>
    <row spans="1:11" r="13">
      <c s="3" r="A13" t="s">
        <v>311</v>
      </c>
    </row>
    <row spans="1:11" r="14">
      <c s="7" r="A14" t="s">
        <v>306</v>
      </c>
    </row>
    <row spans="1:11" r="15">
      <c s="3" r="A15" t="s">
        <v>312</v>
      </c>
      <c s="6" r="E15" t="n">
        <v>163</v>
      </c>
    </row>
    <row spans="1:11" r="16">
      <c s="3" r="A16" t="s">
        <v>313</v>
      </c>
    </row>
    <row spans="1:11" r="17">
      <c s="7" r="A17" t="s">
        <v>306</v>
      </c>
    </row>
    <row spans="1:11" r="18">
      <c s="3" r="A18" t="s">
        <v>312</v>
      </c>
      <c s="6" r="E18" t="n">
        <v>78</v>
      </c>
    </row>
    <row spans="1:11" r="19">
      <c s="3" r="A19" t="s">
        <v>314</v>
      </c>
    </row>
    <row spans="1:11" r="20">
      <c s="7" r="A20" t="s">
        <v>306</v>
      </c>
    </row>
    <row spans="1:11" r="21">
      <c s="3" r="A21" t="s">
        <v>307</v>
      </c>
      <c s="6" r="F21" t="n">
        <v>88</v>
      </c>
    </row>
    <row spans="1:11" r="22">
      <c s="3" r="A22" t="s">
        <v>315</v>
      </c>
      <c s="6" r="D22" t="n">
        <v>45</v>
      </c>
    </row>
    <row spans="1:11" r="23">
      <c s="3" r="A23" t="s">
        <v>316</v>
      </c>
      <c s="3" r="D23" t="s">
        <v>317</v>
      </c>
    </row>
    <row spans="1:11" r="24">
      <c s="3" r="A24" t="s">
        <v>318</v>
      </c>
    </row>
    <row spans="1:11" r="25">
      <c s="7" r="A25" t="s">
        <v>306</v>
      </c>
    </row>
    <row spans="1:11" r="26">
      <c s="3" r="A26" t="s">
        <v>315</v>
      </c>
      <c s="6" r="B26" t="n">
        <v>17</v>
      </c>
    </row>
    <row spans="1:11" r="27">
      <c s="3" r="A27" t="s">
        <v>30</v>
      </c>
      <c s="6" r="K27" t="n">
        <v>17</v>
      </c>
    </row>
  </sheetData>
  <mergeCells count="4">
    <mergeCell ref="A1:A2"/>
    <mergeCell ref="B1:F1"/>
    <mergeCell ref="G1:H1"/>
    <mergeCell ref="I1:J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19</v>
      </c>
      <c s="2" r="B1" t="s">
        <v>301</v>
      </c>
    </row>
    <row spans="1:2" r="2">
      <c s="2" r="B2" t="s">
        <v>320</v>
      </c>
    </row>
    <row spans="1:2" r="3">
      <c s="7" r="A3" t="s">
        <v>306</v>
      </c>
    </row>
    <row spans="1:2" r="4">
      <c s="3" r="A4" t="s">
        <v>321</v>
      </c>
      <c s="6" r="B4" t="n">
        <v>185</v>
      </c>
    </row>
    <row spans="1:2" r="5">
      <c s="3" r="A5" t="s">
        <v>322</v>
      </c>
      <c s="5" r="B5" t="n">
        <v>35</v>
      </c>
    </row>
    <row spans="1:2" r="6">
      <c s="3" r="A6" t="s">
        <v>323</v>
      </c>
      <c s="5" r="B6" t="n">
        <v>26</v>
      </c>
    </row>
    <row spans="1:2" r="7">
      <c s="3" r="A7" t="s">
        <v>324</v>
      </c>
      <c s="5" r="B7" t="n">
        <v>21</v>
      </c>
    </row>
    <row spans="1:2" r="8">
      <c s="3" r="A8" t="s">
        <v>325</v>
      </c>
      <c s="5" r="B8" t="n">
        <v>6</v>
      </c>
    </row>
    <row spans="1:2" r="9">
      <c s="3" r="A9" t="s">
        <v>326</v>
      </c>
      <c s="5" r="B9" t="n">
        <v>-80</v>
      </c>
    </row>
    <row spans="1:2" r="10">
      <c s="3" r="A10" t="s">
        <v>327</v>
      </c>
      <c s="5" r="B10" t="n">
        <v>-30</v>
      </c>
    </row>
    <row spans="1:2" r="11">
      <c s="3" r="A11" t="s">
        <v>307</v>
      </c>
      <c s="6" r="B11" t="n">
        <v>1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21"/>
  </cols>
  <sheetData>
    <row spans="1:4" r="1">
      <c s="1" r="A1" t="s">
        <v>328</v>
      </c>
      <c s="2" r="B1" t="s">
        <v>28</v>
      </c>
      <c s="2" r="C1" t="s">
        <v>1</v>
      </c>
    </row>
    <row spans="1:4" r="2">
      <c s="2" r="B2" t="s">
        <v>329</v>
      </c>
      <c s="2" r="C2" t="s">
        <v>330</v>
      </c>
      <c s="2" r="D2" t="s">
        <v>320</v>
      </c>
    </row>
    <row spans="1:4" r="3">
      <c s="7" r="A3" t="s">
        <v>331</v>
      </c>
    </row>
    <row spans="1:4" r="4">
      <c s="3" r="A4" t="s">
        <v>332</v>
      </c>
      <c s="6" r="C4" t="n">
        <v>68</v>
      </c>
    </row>
    <row spans="1:4" r="5">
      <c s="3" r="A5" t="s">
        <v>333</v>
      </c>
      <c s="3" r="C5" t="s">
        <v>79</v>
      </c>
    </row>
    <row spans="1:4" r="6">
      <c s="3" r="A6" t="s">
        <v>136</v>
      </c>
      <c s="6" r="B6" t="n">
        <v>1870</v>
      </c>
      <c s="6" r="C6" t="n">
        <v>1870</v>
      </c>
      <c s="6" r="D6" t="n">
        <v>1956</v>
      </c>
    </row>
    <row spans="1:4" r="7">
      <c s="3" r="A7" t="s">
        <v>24</v>
      </c>
    </row>
    <row spans="1:4" r="8">
      <c s="7" r="A8" t="s">
        <v>331</v>
      </c>
    </row>
    <row spans="1:4" r="9">
      <c s="3" r="A9" t="s">
        <v>332</v>
      </c>
      <c s="6" r="C9" t="n">
        <v>68</v>
      </c>
    </row>
    <row spans="1:4" r="10">
      <c s="3" r="A10" t="s">
        <v>333</v>
      </c>
      <c s="3" r="C10" t="s">
        <v>79</v>
      </c>
    </row>
    <row spans="1:4" r="11">
      <c s="3" r="A11" t="s">
        <v>136</v>
      </c>
      <c s="5" r="B11" t="n">
        <v>1870</v>
      </c>
      <c s="6" r="C11" t="n">
        <v>1870</v>
      </c>
      <c s="6" r="D11" t="n">
        <v>1956</v>
      </c>
    </row>
    <row spans="1:4" r="12">
      <c s="3" r="A12" t="s">
        <v>261</v>
      </c>
    </row>
    <row spans="1:4" r="13">
      <c s="7" r="A13" t="s">
        <v>331</v>
      </c>
    </row>
    <row spans="1:4" r="14">
      <c s="3" r="A14" t="s">
        <v>334</v>
      </c>
      <c s="3" r="C14" t="s">
        <v>335</v>
      </c>
    </row>
    <row spans="1:4" r="15">
      <c s="3" r="A15" t="s">
        <v>336</v>
      </c>
      <c s="5" r="B15" t="n">
        <v>8</v>
      </c>
      <c s="6" r="C15" t="n">
        <v>8</v>
      </c>
    </row>
    <row spans="1:4" r="16">
      <c s="3" r="A16" t="s">
        <v>337</v>
      </c>
      <c s="5" r="C16" t="n">
        <v>247</v>
      </c>
    </row>
    <row spans="1:4" r="17">
      <c s="3" r="A17" t="s">
        <v>338</v>
      </c>
      <c s="6" r="B17" t="n">
        <v>59</v>
      </c>
      <c s="6" r="C17" t="n">
        <v>59</v>
      </c>
    </row>
    <row spans="1:4" r="18">
      <c s="3" r="A18" t="s">
        <v>339</v>
      </c>
      <c s="3" r="B18" t="s">
        <v>340</v>
      </c>
      <c s="3" r="C18" t="s">
        <v>340</v>
      </c>
    </row>
    <row spans="1:4" r="19">
      <c s="3" r="A19" t="s">
        <v>341</v>
      </c>
      <c s="6" r="B19" t="n">
        <v>75</v>
      </c>
      <c s="6" r="C19" t="n">
        <v>75</v>
      </c>
    </row>
    <row spans="1:4" r="20">
      <c s="3" r="A20" t="s">
        <v>342</v>
      </c>
      <c s="3" r="B20" t="s">
        <v>343</v>
      </c>
      <c s="3" r="C20" t="s">
        <v>343</v>
      </c>
    </row>
    <row spans="1:4" r="21">
      <c s="3" r="A21" t="s">
        <v>344</v>
      </c>
    </row>
    <row spans="1:4" r="22">
      <c s="7" r="A22" t="s">
        <v>331</v>
      </c>
    </row>
    <row spans="1:4" r="23">
      <c s="3" r="A23" t="s">
        <v>338</v>
      </c>
      <c s="6" r="B23" t="n">
        <v>2</v>
      </c>
      <c s="6" r="C23" t="n">
        <v>2</v>
      </c>
    </row>
    <row spans="1:4" r="24">
      <c s="3" r="A24" t="s">
        <v>345</v>
      </c>
      <c s="5" r="B24" t="n">
        <v>2</v>
      </c>
      <c s="5" r="C24" t="n">
        <v>2</v>
      </c>
    </row>
    <row spans="1:4" r="25">
      <c s="3" r="A25" t="s">
        <v>346</v>
      </c>
      <c s="5" r="B25" t="n">
        <v>8</v>
      </c>
      <c s="5" r="C25" t="n">
        <v>8</v>
      </c>
    </row>
    <row spans="1:4" r="26">
      <c s="3" r="A26" t="s">
        <v>347</v>
      </c>
    </row>
    <row spans="1:4" r="27">
      <c s="7" r="A27" t="s">
        <v>331</v>
      </c>
    </row>
    <row spans="1:4" r="28">
      <c s="3" r="A28" t="s">
        <v>338</v>
      </c>
      <c s="6" r="B28" t="n">
        <v>112</v>
      </c>
      <c s="6" r="C28" t="n">
        <v>112</v>
      </c>
    </row>
    <row spans="1:4" r="29">
      <c s="3" r="A29" t="s">
        <v>339</v>
      </c>
      <c s="3" r="B29" t="s">
        <v>348</v>
      </c>
      <c s="3" r="C29" t="s">
        <v>348</v>
      </c>
    </row>
    <row spans="1:4" r="30">
      <c s="3" r="A30" t="s">
        <v>341</v>
      </c>
      <c s="6" r="B30" t="n">
        <v>126</v>
      </c>
      <c s="6" r="C30" t="n">
        <v>126</v>
      </c>
    </row>
    <row spans="1:4" r="31">
      <c s="3" r="A31" t="s">
        <v>349</v>
      </c>
      <c s="5" r="B31" t="n">
        <v>23</v>
      </c>
      <c s="5" r="C31" t="n">
        <v>23</v>
      </c>
    </row>
    <row spans="1:4" r="32">
      <c s="3" r="A32" t="s">
        <v>136</v>
      </c>
      <c s="6" r="B32" t="n">
        <v>143</v>
      </c>
      <c s="6" r="C32" t="n">
        <v>143</v>
      </c>
    </row>
    <row spans="1:4" r="33">
      <c s="3" r="A33" t="s">
        <v>350</v>
      </c>
      <c s="3" r="C33" t="s">
        <v>351</v>
      </c>
    </row>
    <row spans="1:4" r="34">
      <c s="3" r="A34" t="s">
        <v>342</v>
      </c>
      <c s="3" r="B34" t="s">
        <v>352</v>
      </c>
      <c s="3" r="C34" t="s">
        <v>352</v>
      </c>
    </row>
    <row spans="1:4" r="35">
      <c s="3" r="A35" t="s">
        <v>353</v>
      </c>
    </row>
    <row spans="1:4" r="36">
      <c s="7" r="A36" t="s">
        <v>331</v>
      </c>
    </row>
    <row spans="1:4" r="37">
      <c s="3" r="A37" t="s">
        <v>332</v>
      </c>
      <c s="6" r="B37" t="n">
        <v>68</v>
      </c>
    </row>
    <row spans="1:4" r="38">
      <c s="3" r="A38" t="s">
        <v>354</v>
      </c>
    </row>
    <row spans="1:4" r="39">
      <c s="7" r="A39" t="s">
        <v>331</v>
      </c>
    </row>
    <row spans="1:4" r="40">
      <c s="3" r="A40" t="s">
        <v>338</v>
      </c>
      <c s="5" r="B40" t="n">
        <v>5</v>
      </c>
      <c s="6" r="C40" t="n">
        <v>5</v>
      </c>
    </row>
    <row spans="1:4" r="41">
      <c s="3" r="A41" t="s">
        <v>345</v>
      </c>
      <c s="5" r="B41" t="n">
        <v>5</v>
      </c>
      <c s="5" r="C41" t="n">
        <v>5</v>
      </c>
    </row>
    <row spans="1:4" r="42">
      <c s="3" r="A42" t="s">
        <v>346</v>
      </c>
      <c s="5" r="B42" t="n">
        <v>6</v>
      </c>
      <c s="5" r="C42" t="n">
        <v>6</v>
      </c>
    </row>
    <row spans="1:4" r="43">
      <c s="3" r="A43" t="s">
        <v>355</v>
      </c>
    </row>
    <row spans="1:4" r="44">
      <c s="7" r="A44" t="s">
        <v>331</v>
      </c>
    </row>
    <row spans="1:4" r="45">
      <c s="3" r="A45" t="s">
        <v>338</v>
      </c>
      <c s="5" r="B45" t="n">
        <v>1</v>
      </c>
      <c s="5" r="C45" t="n">
        <v>1</v>
      </c>
    </row>
    <row spans="1:4" r="46">
      <c s="3" r="A46" t="s">
        <v>346</v>
      </c>
      <c s="5" r="B46" t="n">
        <v>3</v>
      </c>
      <c s="5" r="C46" t="n">
        <v>3</v>
      </c>
    </row>
    <row spans="1:4" r="47">
      <c s="3" r="A47" t="s">
        <v>356</v>
      </c>
    </row>
    <row spans="1:4" r="48">
      <c s="7" r="A48" t="s">
        <v>331</v>
      </c>
    </row>
    <row spans="1:4" r="49">
      <c s="3" r="A49" t="s">
        <v>357</v>
      </c>
      <c s="6" r="B49" t="n">
        <v>142</v>
      </c>
      <c s="6" r="C49" t="n">
        <v>142</v>
      </c>
    </row>
    <row spans="1:4" r="50">
      <c s="3" r="A50" t="s">
        <v>358</v>
      </c>
    </row>
    <row spans="1:4" r="51">
      <c s="7" r="A51" t="s">
        <v>331</v>
      </c>
    </row>
    <row spans="1:4" r="52">
      <c s="3" r="A52" t="s">
        <v>359</v>
      </c>
      <c s="5" r="C52"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360</v>
      </c>
      <c s="2" r="B1" t="s">
        <v>298</v>
      </c>
    </row>
    <row spans="1:2" r="2">
      <c s="3" r="A2" t="s">
        <v>347</v>
      </c>
    </row>
    <row spans="1:2" r="3">
      <c s="7" r="A3" t="s">
        <v>256</v>
      </c>
    </row>
    <row spans="1:2" r="4">
      <c s="3" r="A4" t="s">
        <v>361</v>
      </c>
      <c s="6" r="B4" t="n">
        <v>6</v>
      </c>
    </row>
    <row spans="1:2" r="5">
      <c s="3" r="A5" t="s">
        <v>362</v>
      </c>
      <c s="5" r="B5" t="n">
        <v>12</v>
      </c>
    </row>
    <row spans="1:2" r="6">
      <c s="3" r="A6" t="s">
        <v>363</v>
      </c>
      <c s="5" r="B6" t="n">
        <v>13</v>
      </c>
    </row>
    <row spans="1:2" r="7">
      <c s="3" r="A7" t="s">
        <v>364</v>
      </c>
      <c s="5" r="B7" t="n">
        <v>11</v>
      </c>
    </row>
    <row spans="1:2" r="8">
      <c s="3" r="A8" t="s">
        <v>365</v>
      </c>
      <c s="5" r="B8" t="n">
        <v>14</v>
      </c>
    </row>
    <row spans="1:2" r="9">
      <c s="3" r="A9" t="s">
        <v>261</v>
      </c>
    </row>
    <row spans="1:2" r="10">
      <c s="7" r="A10" t="s">
        <v>256</v>
      </c>
    </row>
    <row spans="1:2" r="11">
      <c s="3" r="A11" t="s">
        <v>361</v>
      </c>
      <c s="5" r="B11" t="n">
        <v>7</v>
      </c>
    </row>
    <row spans="1:2" r="12">
      <c s="3" r="A12" t="s">
        <v>362</v>
      </c>
      <c s="5" r="B12" t="n">
        <v>6</v>
      </c>
    </row>
    <row spans="1:2" r="13">
      <c s="3" r="A13" t="s">
        <v>363</v>
      </c>
      <c s="5" r="B13" t="n">
        <v>5</v>
      </c>
    </row>
    <row spans="1:2" r="14">
      <c s="3" r="A14" t="s">
        <v>364</v>
      </c>
      <c s="5" r="B14" t="n">
        <v>5</v>
      </c>
    </row>
    <row spans="1:2" r="15">
      <c s="3" r="A15" t="s">
        <v>365</v>
      </c>
      <c s="6" r="B15" t="n">
        <v>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80"/>
    <col customWidth="1" max="3" min="3" width="4"/>
  </cols>
  <sheetData>
    <row spans="1:3" r="1">
      <c s="1" r="A1" t="s">
        <v>366</v>
      </c>
      <c s="2" r="B1" t="s">
        <v>1</v>
      </c>
    </row>
    <row spans="1:3" r="2">
      <c s="2" r="B2" t="s">
        <v>298</v>
      </c>
    </row>
    <row spans="1:3" r="3">
      <c s="3" r="A3" t="s">
        <v>24</v>
      </c>
    </row>
    <row spans="1:3" r="4">
      <c s="7" r="A4" t="s">
        <v>367</v>
      </c>
    </row>
    <row spans="1:3" r="5">
      <c s="3" r="A5" t="s">
        <v>368</v>
      </c>
      <c s="3" r="B5" t="s">
        <v>369</v>
      </c>
    </row>
    <row spans="1:3" r="6">
      <c s="3" r="A6" t="s">
        <v>370</v>
      </c>
      <c s="3" r="B6" t="s">
        <v>371</v>
      </c>
    </row>
    <row spans="1:3" r="7">
      <c s="3" r="A7" t="s">
        <v>372</v>
      </c>
      <c s="6" r="B7" t="n">
        <v>30</v>
      </c>
      <c s="3" r="C7" t="s">
        <v>373</v>
      </c>
    </row>
    <row spans="1:3" r="8">
      <c s="3" r="A8" t="s">
        <v>374</v>
      </c>
      <c s="6" r="B8" t="n">
        <v>1</v>
      </c>
    </row>
    <row spans="1:3" r="9">
      <c s="3" r="A9" t="s">
        <v>375</v>
      </c>
    </row>
    <row spans="1:3" r="10">
      <c s="7" r="A10" t="s">
        <v>367</v>
      </c>
    </row>
    <row spans="1:3" r="11">
      <c s="3" r="A11" t="s">
        <v>368</v>
      </c>
      <c s="3" r="B11" t="s">
        <v>257</v>
      </c>
    </row>
    <row spans="1:3" r="12">
      <c s="3" r="A12" t="s">
        <v>370</v>
      </c>
      <c s="3" r="B12" t="s">
        <v>376</v>
      </c>
    </row>
    <row spans="1:3" r="13">
      <c s="3" r="A13" t="s">
        <v>372</v>
      </c>
      <c s="6" r="B13" t="n">
        <v>51</v>
      </c>
      <c s="3" r="C13" t="s">
        <v>373</v>
      </c>
    </row>
    <row spans="1:3" r="14">
      <c s="3" r="A14" t="s">
        <v>377</v>
      </c>
    </row>
    <row spans="1:3" r="15">
      <c s="7" r="A15" t="s">
        <v>367</v>
      </c>
    </row>
    <row spans="1:3" r="16">
      <c s="3" r="A16" t="s">
        <v>368</v>
      </c>
      <c s="3" r="B16" t="s">
        <v>378</v>
      </c>
    </row>
    <row spans="1:3" r="17">
      <c s="3" r="A17" t="s">
        <v>370</v>
      </c>
      <c s="3" r="B17" t="s">
        <v>371</v>
      </c>
    </row>
    <row spans="1:3" r="18">
      <c s="3" r="A18" t="s">
        <v>372</v>
      </c>
      <c s="6" r="B18" t="n">
        <v>143</v>
      </c>
      <c s="3" r="C18" t="s">
        <v>379</v>
      </c>
    </row>
    <row spans="1:3" r="19">
      <c s="3" r="A19" t="s">
        <v>374</v>
      </c>
      <c s="6" r="B19" t="n">
        <v>8</v>
      </c>
    </row>
    <row spans="1:3" r="20">
      <c r="A20" t="n"/>
    </row>
    <row spans="1:3" r="21">
      <c s="3" r="A21" t="s">
        <v>373</v>
      </c>
      <c s="3" r="B21" t="s">
        <v>380</v>
      </c>
    </row>
    <row spans="1:3" r="22">
      <c s="3" r="A22" t="s">
        <v>379</v>
      </c>
      <c s="3" r="B22" t="s">
        <v>381</v>
      </c>
    </row>
  </sheetData>
  <mergeCells count="6">
    <mergeCell ref="A1:A2"/>
    <mergeCell ref="B1:C1"/>
    <mergeCell ref="B2:C2"/>
    <mergeCell ref="A20:C20"/>
    <mergeCell ref="B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82</v>
      </c>
      <c s="2" r="C1" t="s">
        <v>301</v>
      </c>
      <c s="2" r="E1" t="s">
        <v>1</v>
      </c>
    </row>
    <row spans="1:6" r="2">
      <c s="2" r="C2" t="s">
        <v>383</v>
      </c>
      <c s="2" r="D2" t="s">
        <v>29</v>
      </c>
      <c s="2" r="E2" t="s">
        <v>2</v>
      </c>
      <c s="2" r="F2" t="s">
        <v>29</v>
      </c>
    </row>
    <row spans="1:6" r="3">
      <c s="7" r="A3" t="s">
        <v>384</v>
      </c>
    </row>
    <row spans="1:6" r="4">
      <c s="3" r="A4" t="s">
        <v>108</v>
      </c>
      <c s="6" r="E4" t="n">
        <v>148</v>
      </c>
      <c s="6" r="F4" t="n">
        <v>488</v>
      </c>
    </row>
    <row spans="1:6" r="5">
      <c s="3" r="A5" t="s">
        <v>385</v>
      </c>
      <c s="5" r="E5" t="n">
        <v>3900</v>
      </c>
    </row>
    <row spans="1:6" r="6">
      <c s="3" r="A6" t="s">
        <v>386</v>
      </c>
      <c s="5" r="E6" t="n">
        <v>359</v>
      </c>
    </row>
    <row spans="1:6" r="7">
      <c s="3" r="A7" t="s">
        <v>387</v>
      </c>
      <c s="5" r="E7" t="n">
        <v>100</v>
      </c>
    </row>
    <row spans="1:6" r="8">
      <c s="3" r="A8" t="s">
        <v>24</v>
      </c>
    </row>
    <row spans="1:6" r="9">
      <c s="7" r="A9" t="s">
        <v>384</v>
      </c>
    </row>
    <row spans="1:6" r="10">
      <c s="3" r="A10" t="s">
        <v>108</v>
      </c>
      <c s="5" r="E10" t="n">
        <v>48</v>
      </c>
      <c s="6" r="F10" t="n">
        <v>208</v>
      </c>
    </row>
    <row spans="1:6" r="11">
      <c s="3" r="A11" t="s">
        <v>388</v>
      </c>
      <c s="6" r="E11" t="n">
        <v>867</v>
      </c>
    </row>
    <row spans="1:6" r="12">
      <c s="3" r="A12" t="s">
        <v>389</v>
      </c>
    </row>
    <row spans="1:6" r="13">
      <c s="7" r="A13" t="s">
        <v>384</v>
      </c>
    </row>
    <row spans="1:6" r="14">
      <c s="3" r="A14" t="s">
        <v>108</v>
      </c>
      <c s="6" r="C14" t="n">
        <v>50</v>
      </c>
    </row>
    <row spans="1:6" r="15">
      <c s="3" r="A15" t="s">
        <v>390</v>
      </c>
      <c s="3" r="C15" t="s">
        <v>391</v>
      </c>
    </row>
    <row spans="1:6" r="16">
      <c s="3" r="A16" t="s">
        <v>392</v>
      </c>
    </row>
    <row spans="1:6" r="17">
      <c s="7" r="A17" t="s">
        <v>384</v>
      </c>
    </row>
    <row spans="1:6" r="18">
      <c s="3" r="A18" t="s">
        <v>393</v>
      </c>
      <c s="3" r="E18" t="s">
        <v>394</v>
      </c>
    </row>
    <row spans="1:6" r="19">
      <c s="3" r="A19" t="s">
        <v>395</v>
      </c>
      <c s="6" r="D19" t="n">
        <v>500</v>
      </c>
    </row>
    <row spans="1:6" r="20">
      <c s="3" r="A20" t="s">
        <v>396</v>
      </c>
      <c s="6" r="E20" t="n">
        <v>68</v>
      </c>
    </row>
    <row spans="1:6" r="21">
      <c s="3" r="A21" t="s">
        <v>397</v>
      </c>
    </row>
    <row spans="1:6" r="22">
      <c s="7" r="A22" t="s">
        <v>384</v>
      </c>
    </row>
    <row spans="1:6" r="23">
      <c s="3" r="A23" t="s">
        <v>398</v>
      </c>
      <c s="5" r="E23" t="n">
        <v>250</v>
      </c>
    </row>
    <row spans="1:6" r="24">
      <c s="3" r="A24" t="s">
        <v>396</v>
      </c>
      <c s="5" r="E24" t="n">
        <v>0</v>
      </c>
    </row>
    <row spans="1:6" r="25">
      <c s="3" r="A25" t="s">
        <v>399</v>
      </c>
    </row>
    <row spans="1:6" r="26">
      <c s="7" r="A26" t="s">
        <v>384</v>
      </c>
    </row>
    <row spans="1:6" r="27">
      <c s="3" r="A27" t="s">
        <v>400</v>
      </c>
      <c s="3" r="B27" t="s">
        <v>373</v>
      </c>
      <c s="5" r="E27" t="n">
        <v>550</v>
      </c>
    </row>
    <row spans="1:6" r="28">
      <c s="3" r="A28" t="s">
        <v>401</v>
      </c>
    </row>
    <row spans="1:6" r="29">
      <c s="7" r="A29" t="s">
        <v>384</v>
      </c>
    </row>
    <row spans="1:6" r="30">
      <c s="3" r="A30" t="s">
        <v>400</v>
      </c>
      <c s="3" r="B30" t="s">
        <v>379</v>
      </c>
      <c s="6" r="E30" t="n">
        <v>650</v>
      </c>
    </row>
    <row spans="1:6" r="31">
      <c r="A31" t="n"/>
    </row>
    <row spans="1:6" r="32">
      <c s="3" r="A32" t="s">
        <v>373</v>
      </c>
      <c s="3" r="B32" t="s">
        <v>402</v>
      </c>
    </row>
    <row spans="1:6" r="33">
      <c s="3" r="A33" t="s">
        <v>379</v>
      </c>
      <c s="3" r="B33" t="s">
        <v>403</v>
      </c>
    </row>
  </sheetData>
  <mergeCells count="6">
    <mergeCell ref="A1:B2"/>
    <mergeCell ref="C1:D1"/>
    <mergeCell ref="E1:F1"/>
    <mergeCell ref="A31:E31"/>
    <mergeCell ref="B32:E32"/>
    <mergeCell ref="B33:E3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28</v>
      </c>
      <c s="2" r="D1" t="s">
        <v>1</v>
      </c>
    </row>
    <row spans="1:5" r="2">
      <c s="2" r="B2" t="s">
        <v>2</v>
      </c>
      <c s="2" r="C2" t="s">
        <v>29</v>
      </c>
      <c s="2" r="D2" t="s">
        <v>2</v>
      </c>
      <c s="2" r="E2" t="s">
        <v>29</v>
      </c>
    </row>
    <row spans="1:5" r="3">
      <c s="3" r="A3" t="s">
        <v>77</v>
      </c>
      <c s="6" r="B3" t="n">
        <v>1</v>
      </c>
      <c s="6" r="D3" t="n">
        <v>3</v>
      </c>
      <c s="6" r="E3" t="n">
        <v>1</v>
      </c>
    </row>
    <row spans="1:5" r="4">
      <c s="3" r="A4" t="s">
        <v>78</v>
      </c>
      <c s="3" r="B4" t="s">
        <v>79</v>
      </c>
      <c s="3" r="C4" t="s">
        <v>79</v>
      </c>
      <c s="3" r="D4" t="s">
        <v>79</v>
      </c>
      <c s="3" r="E4" t="s">
        <v>79</v>
      </c>
    </row>
    <row spans="1:5" r="5">
      <c s="3" r="A5" t="s">
        <v>80</v>
      </c>
      <c s="6" r="B5" t="n">
        <v>1</v>
      </c>
      <c s="3" r="C5" t="s">
        <v>79</v>
      </c>
      <c s="6" r="D5" t="n">
        <v>1</v>
      </c>
      <c s="3" r="E5" t="s">
        <v>79</v>
      </c>
    </row>
    <row spans="1:5" r="6">
      <c s="3" r="A6" t="s">
        <v>81</v>
      </c>
      <c s="3" r="B6" t="s">
        <v>79</v>
      </c>
      <c s="3" r="C6" t="s">
        <v>79</v>
      </c>
      <c s="3" r="D6" t="s">
        <v>79</v>
      </c>
      <c s="3" r="E6" t="s">
        <v>79</v>
      </c>
    </row>
    <row spans="1:5" r="7">
      <c s="3" r="A7" t="s">
        <v>24</v>
      </c>
    </row>
    <row spans="1:5" r="8">
      <c s="3" r="A8" t="s">
        <v>77</v>
      </c>
      <c s="3" r="B8" t="s">
        <v>79</v>
      </c>
      <c s="3" r="C8" t="s">
        <v>79</v>
      </c>
      <c s="6" r="D8" t="n">
        <v>1</v>
      </c>
      <c s="3" r="E8" t="s">
        <v>79</v>
      </c>
    </row>
    <row spans="1:5" r="9">
      <c s="3" r="A9" t="s">
        <v>80</v>
      </c>
      <c s="3" r="B9" t="s">
        <v>79</v>
      </c>
      <c s="6" r="C9" t="n">
        <v>-1</v>
      </c>
      <c s="5" r="D9" t="n">
        <v>-1</v>
      </c>
      <c s="6" r="E9" t="n">
        <v>1</v>
      </c>
    </row>
    <row spans="1:5" r="10">
      <c s="3" r="A10" t="s">
        <v>82</v>
      </c>
      <c s="3" r="B10" t="s">
        <v>79</v>
      </c>
      <c s="3" r="C10" t="s">
        <v>79</v>
      </c>
      <c s="6" r="D10" t="n">
        <v>-3</v>
      </c>
      <c s="3" r="E10" t="s">
        <v>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04</v>
      </c>
      <c s="2" r="B1" t="s">
        <v>1</v>
      </c>
    </row>
    <row spans="1:3" r="2">
      <c s="2" r="B2" t="s">
        <v>298</v>
      </c>
    </row>
    <row spans="1:3" r="3">
      <c s="3" r="A3" t="s">
        <v>399</v>
      </c>
    </row>
    <row spans="1:3" r="4">
      <c s="7" r="A4" t="s">
        <v>405</v>
      </c>
    </row>
    <row spans="1:3" r="5">
      <c s="3" r="A5" t="s">
        <v>370</v>
      </c>
      <c s="3" r="B5" t="s">
        <v>406</v>
      </c>
      <c s="3" r="C5" t="s">
        <v>373</v>
      </c>
    </row>
    <row spans="1:3" r="6">
      <c s="3" r="A6" t="s">
        <v>400</v>
      </c>
      <c s="6" r="B6" t="n">
        <v>550</v>
      </c>
      <c s="3" r="C6" t="s">
        <v>373</v>
      </c>
    </row>
    <row spans="1:3" r="7">
      <c s="3" r="A7" t="s">
        <v>407</v>
      </c>
      <c s="3" r="B7" t="s">
        <v>79</v>
      </c>
      <c s="3" r="C7" t="s">
        <v>373</v>
      </c>
    </row>
    <row spans="1:3" r="8">
      <c s="3" r="A8" t="s">
        <v>408</v>
      </c>
      <c s="6" r="B8" t="n">
        <v>3</v>
      </c>
      <c s="3" r="C8" t="s">
        <v>373</v>
      </c>
    </row>
    <row spans="1:3" r="9">
      <c s="3" r="A9" t="s">
        <v>409</v>
      </c>
      <c s="5" r="B9" t="n">
        <v>547</v>
      </c>
      <c s="3" r="C9" t="s">
        <v>373</v>
      </c>
    </row>
    <row spans="1:3" r="10">
      <c s="3" r="A10" t="s">
        <v>410</v>
      </c>
      <c s="6" r="B10" t="n">
        <v>40</v>
      </c>
    </row>
    <row spans="1:3" r="11">
      <c s="3" r="A11" t="s">
        <v>411</v>
      </c>
      <c s="3" r="B11" t="s">
        <v>412</v>
      </c>
    </row>
    <row spans="1:3" r="12">
      <c s="3" r="A12" t="s">
        <v>401</v>
      </c>
    </row>
    <row spans="1:3" r="13">
      <c s="7" r="A13" t="s">
        <v>405</v>
      </c>
    </row>
    <row spans="1:3" r="14">
      <c s="3" r="A14" t="s">
        <v>370</v>
      </c>
      <c s="3" r="B14" t="s">
        <v>406</v>
      </c>
      <c s="3" r="C14" t="s">
        <v>379</v>
      </c>
    </row>
    <row spans="1:3" r="15">
      <c s="3" r="A15" t="s">
        <v>400</v>
      </c>
      <c s="6" r="B15" t="n">
        <v>650</v>
      </c>
      <c s="3" r="C15" t="s">
        <v>379</v>
      </c>
    </row>
    <row spans="1:3" r="16">
      <c s="3" r="A16" t="s">
        <v>407</v>
      </c>
      <c s="3" r="B16" t="s">
        <v>79</v>
      </c>
      <c s="3" r="C16" t="s">
        <v>379</v>
      </c>
    </row>
    <row spans="1:3" r="17">
      <c s="3" r="A17" t="s">
        <v>408</v>
      </c>
      <c s="6" r="B17" t="n">
        <v>9</v>
      </c>
      <c s="3" r="C17" t="s">
        <v>379</v>
      </c>
    </row>
    <row spans="1:3" r="18">
      <c s="3" r="A18" t="s">
        <v>409</v>
      </c>
      <c s="6" r="B18" t="n">
        <v>641</v>
      </c>
      <c s="3" r="C18" t="s">
        <v>379</v>
      </c>
    </row>
    <row spans="1:3" r="19">
      <c s="3" r="A19" t="s">
        <v>413</v>
      </c>
    </row>
    <row spans="1:3" r="20">
      <c s="7" r="A20" t="s">
        <v>405</v>
      </c>
    </row>
    <row spans="1:3" r="21">
      <c s="3" r="A21" t="s">
        <v>370</v>
      </c>
      <c s="3" r="B21" t="s">
        <v>414</v>
      </c>
      <c s="3" r="C21" t="s">
        <v>379</v>
      </c>
    </row>
    <row spans="1:3" r="22">
      <c s="3" r="A22" t="s">
        <v>400</v>
      </c>
      <c s="6" r="B22" t="n">
        <v>30</v>
      </c>
      <c s="3" r="C22" t="s">
        <v>379</v>
      </c>
    </row>
    <row spans="1:3" r="23">
      <c s="3" r="A23" t="s">
        <v>407</v>
      </c>
      <c s="3" r="B23" t="s">
        <v>79</v>
      </c>
      <c s="3" r="C23" t="s">
        <v>379</v>
      </c>
    </row>
    <row spans="1:3" r="24">
      <c s="3" r="A24" t="s">
        <v>408</v>
      </c>
      <c s="6" r="B24" t="n">
        <v>30</v>
      </c>
      <c s="3" r="C24" t="s">
        <v>379</v>
      </c>
    </row>
    <row spans="1:3" r="25">
      <c s="3" r="A25" t="s">
        <v>409</v>
      </c>
      <c s="3" r="B25" t="s">
        <v>79</v>
      </c>
      <c s="3" r="C25" t="s">
        <v>379</v>
      </c>
    </row>
    <row spans="1:3" r="26">
      <c r="A26" t="n"/>
    </row>
    <row spans="1:3" r="27">
      <c s="3" r="A27" t="s">
        <v>373</v>
      </c>
      <c s="3" r="B27" t="s">
        <v>402</v>
      </c>
    </row>
    <row spans="1:3" r="28">
      <c s="3" r="A28" t="s">
        <v>379</v>
      </c>
      <c s="3" r="B28" t="s">
        <v>403</v>
      </c>
    </row>
  </sheetData>
  <mergeCells count="6">
    <mergeCell ref="A1:A2"/>
    <mergeCell ref="B1:C1"/>
    <mergeCell ref="B2:C2"/>
    <mergeCell ref="A26:C26"/>
    <mergeCell ref="B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415</v>
      </c>
      <c s="2" r="B1" t="s">
        <v>301</v>
      </c>
      <c s="2" r="C1" t="s">
        <v>416</v>
      </c>
      <c s="2" r="D1" t="s">
        <v>417</v>
      </c>
    </row>
    <row spans="1:4" r="2">
      <c s="2" r="B2" t="s">
        <v>418</v>
      </c>
      <c s="2" r="C2" t="s">
        <v>419</v>
      </c>
      <c s="2" r="D2" t="s">
        <v>2</v>
      </c>
    </row>
    <row spans="1:4" r="3">
      <c s="7" r="A3" t="s">
        <v>420</v>
      </c>
    </row>
    <row spans="1:4" r="4">
      <c s="3" r="A4" t="s">
        <v>421</v>
      </c>
      <c s="5" r="B4" t="n">
        <v>301429</v>
      </c>
      <c s="5" r="C4" t="n">
        <v>587181</v>
      </c>
      <c s="5" r="D4" t="n">
        <v>888610</v>
      </c>
    </row>
    <row spans="1:4" r="5">
      <c s="3" r="A5" t="s">
        <v>422</v>
      </c>
      <c s="8" r="B5" t="n">
        <v>33.1</v>
      </c>
      <c s="8" r="C5" t="n">
        <v>34.1</v>
      </c>
      <c s="8" r="D5" t="n">
        <v>33.76</v>
      </c>
    </row>
    <row spans="1:4" r="6">
      <c s="3" r="A6" t="s">
        <v>423</v>
      </c>
      <c s="6" r="B6" t="n">
        <v>10</v>
      </c>
      <c s="6" r="C6" t="n">
        <v>20</v>
      </c>
      <c s="6" r="D6"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24</v>
      </c>
      <c s="2" r="C1" t="s">
        <v>2</v>
      </c>
      <c s="2" r="D1" t="s">
        <v>121</v>
      </c>
    </row>
    <row spans="1:4" r="2">
      <c s="7" r="A2" t="s">
        <v>425</v>
      </c>
    </row>
    <row spans="1:4" r="3">
      <c s="3" r="A3" t="s">
        <v>426</v>
      </c>
      <c s="3" r="B3" t="s">
        <v>373</v>
      </c>
      <c s="6" r="C3" t="n">
        <v>52</v>
      </c>
      <c s="6" r="D3" t="n">
        <v>110</v>
      </c>
    </row>
    <row spans="1:4" r="4">
      <c s="3" r="A4" t="s">
        <v>427</v>
      </c>
      <c s="3" r="B4" t="s">
        <v>373</v>
      </c>
      <c s="5" r="C4" t="n">
        <v>52</v>
      </c>
      <c s="5" r="D4" t="n">
        <v>38</v>
      </c>
    </row>
    <row spans="1:4" r="5">
      <c s="3" r="A5" t="s">
        <v>428</v>
      </c>
      <c s="3" r="B5" t="s">
        <v>373</v>
      </c>
      <c s="5" r="C5" t="n">
        <v>9</v>
      </c>
      <c s="5" r="D5" t="n">
        <v>8</v>
      </c>
    </row>
    <row spans="1:4" r="6">
      <c s="3" r="A6" t="s">
        <v>429</v>
      </c>
      <c s="3" r="B6" t="s">
        <v>373</v>
      </c>
      <c s="5" r="C6" t="n">
        <v>3</v>
      </c>
      <c s="5" r="D6" t="n">
        <v>2</v>
      </c>
    </row>
    <row spans="1:4" r="7">
      <c s="3" r="A7" t="s">
        <v>201</v>
      </c>
      <c s="3" r="B7" t="s">
        <v>373</v>
      </c>
      <c s="5" r="C7" t="n">
        <v>264</v>
      </c>
      <c s="5" r="D7" t="n">
        <v>289</v>
      </c>
    </row>
    <row spans="1:4" r="8">
      <c s="3" r="A8" t="s">
        <v>430</v>
      </c>
      <c s="3" r="B8" t="s">
        <v>373</v>
      </c>
      <c s="5" r="C8" t="n">
        <v>9</v>
      </c>
      <c s="5" r="D8" t="n">
        <v>8</v>
      </c>
    </row>
    <row spans="1:4" r="9">
      <c s="3" r="A9" t="s">
        <v>429</v>
      </c>
      <c s="3" r="B9" t="s">
        <v>373</v>
      </c>
      <c s="5" r="C9" t="n">
        <v>1</v>
      </c>
      <c s="5" r="D9" t="n">
        <v>1</v>
      </c>
    </row>
    <row spans="1:4" r="10">
      <c s="3" r="A10" t="s">
        <v>201</v>
      </c>
      <c s="3" r="B10" t="s">
        <v>373</v>
      </c>
      <c s="5" r="C10" t="n">
        <v>10</v>
      </c>
      <c s="5" r="D10" t="n">
        <v>9</v>
      </c>
    </row>
    <row spans="1:4" r="11">
      <c s="3" r="A11" t="s">
        <v>24</v>
      </c>
    </row>
    <row spans="1:4" r="12">
      <c s="7" r="A12" t="s">
        <v>425</v>
      </c>
    </row>
    <row spans="1:4" r="13">
      <c s="3" r="A13" t="s">
        <v>426</v>
      </c>
      <c s="3" r="B13" t="s">
        <v>373</v>
      </c>
      <c s="5" r="D13" t="n">
        <v>19</v>
      </c>
    </row>
    <row spans="1:4" r="14">
      <c s="3" r="A14" t="s">
        <v>427</v>
      </c>
      <c s="3" r="B14" t="s">
        <v>373</v>
      </c>
      <c s="5" r="C14" t="n">
        <v>52</v>
      </c>
      <c s="5" r="D14" t="n">
        <v>38</v>
      </c>
    </row>
    <row spans="1:4" r="15">
      <c s="3" r="A15" t="s">
        <v>428</v>
      </c>
      <c s="3" r="B15" t="s">
        <v>373</v>
      </c>
      <c s="5" r="C15" t="n">
        <v>6</v>
      </c>
      <c s="5" r="D15" t="n">
        <v>6</v>
      </c>
    </row>
    <row spans="1:4" r="16">
      <c s="3" r="A16" t="s">
        <v>429</v>
      </c>
      <c s="3" r="B16" t="s">
        <v>373</v>
      </c>
      <c s="5" r="C16" t="n">
        <v>2</v>
      </c>
      <c s="5" r="D16" t="n">
        <v>2</v>
      </c>
    </row>
    <row spans="1:4" r="17">
      <c s="3" r="A17" t="s">
        <v>201</v>
      </c>
      <c s="3" r="B17" t="s">
        <v>373</v>
      </c>
      <c s="5" r="C17" t="n">
        <v>194</v>
      </c>
      <c s="5" r="D17" t="n">
        <v>196</v>
      </c>
    </row>
    <row spans="1:4" r="18">
      <c s="3" r="A18" t="s">
        <v>430</v>
      </c>
      <c s="3" r="B18" t="s">
        <v>373</v>
      </c>
      <c s="5" r="C18" t="n">
        <v>6</v>
      </c>
      <c s="5" r="D18" t="n">
        <v>6</v>
      </c>
    </row>
    <row spans="1:4" r="19">
      <c s="3" r="A19" t="s">
        <v>429</v>
      </c>
      <c s="3" r="B19" t="s">
        <v>373</v>
      </c>
      <c s="5" r="C19" t="n">
        <v>1</v>
      </c>
      <c s="5" r="D19" t="n">
        <v>1</v>
      </c>
    </row>
    <row spans="1:4" r="20">
      <c s="3" r="A20" t="s">
        <v>201</v>
      </c>
      <c s="3" r="B20" t="s">
        <v>373</v>
      </c>
      <c s="5" r="C20" t="n">
        <v>7</v>
      </c>
      <c s="5" r="D20" t="n">
        <v>7</v>
      </c>
    </row>
    <row spans="1:4" r="21">
      <c s="3" r="A21" t="s">
        <v>431</v>
      </c>
    </row>
    <row spans="1:4" r="22">
      <c s="7" r="A22" t="s">
        <v>425</v>
      </c>
    </row>
    <row spans="1:4" r="23">
      <c s="3" r="A23" t="s">
        <v>426</v>
      </c>
      <c s="3" r="B23" t="s">
        <v>373</v>
      </c>
      <c s="5" r="C23" t="n">
        <v>1</v>
      </c>
      <c s="5" r="D23" t="n">
        <v>4</v>
      </c>
    </row>
    <row spans="1:4" r="24">
      <c s="3" r="A24" t="s">
        <v>432</v>
      </c>
    </row>
    <row spans="1:4" r="25">
      <c s="7" r="A25" t="s">
        <v>425</v>
      </c>
    </row>
    <row spans="1:4" r="26">
      <c s="3" r="A26" t="s">
        <v>426</v>
      </c>
      <c s="3" r="B26" t="s">
        <v>373</v>
      </c>
      <c s="5" r="C26" t="n">
        <v>1</v>
      </c>
      <c s="5" r="D26" t="n">
        <v>3</v>
      </c>
    </row>
    <row spans="1:4" r="27">
      <c s="3" r="A27" t="s">
        <v>433</v>
      </c>
    </row>
    <row spans="1:4" r="28">
      <c s="7" r="A28" t="s">
        <v>425</v>
      </c>
    </row>
    <row spans="1:4" r="29">
      <c s="3" r="A29" t="s">
        <v>434</v>
      </c>
      <c s="3" r="B29" t="s">
        <v>373</v>
      </c>
      <c s="5" r="C29" t="n">
        <v>147</v>
      </c>
      <c s="5" r="D29" t="n">
        <v>127</v>
      </c>
    </row>
    <row spans="1:4" r="30">
      <c s="3" r="A30" t="s">
        <v>435</v>
      </c>
    </row>
    <row spans="1:4" r="31">
      <c s="7" r="A31" t="s">
        <v>425</v>
      </c>
    </row>
    <row spans="1:4" r="32">
      <c s="3" r="A32" t="s">
        <v>434</v>
      </c>
      <c s="3" r="B32" t="s">
        <v>373</v>
      </c>
      <c s="5" r="C32" t="n">
        <v>105</v>
      </c>
      <c s="5" r="D32" t="n">
        <v>90</v>
      </c>
    </row>
    <row spans="1:4" r="33">
      <c s="3" r="A33" t="s">
        <v>436</v>
      </c>
    </row>
    <row spans="1:4" r="34">
      <c s="7" r="A34" t="s">
        <v>425</v>
      </c>
    </row>
    <row spans="1:4" r="35">
      <c s="3" r="A35" t="s">
        <v>434</v>
      </c>
      <c s="3" r="B35" t="s">
        <v>373</v>
      </c>
      <c s="6" r="C35" t="n">
        <v>28</v>
      </c>
      <c s="6" r="D35" t="n">
        <v>38</v>
      </c>
    </row>
    <row spans="1:4" r="36">
      <c r="A36" t="n"/>
    </row>
    <row spans="1:4" r="37">
      <c s="3" r="A37" t="s">
        <v>373</v>
      </c>
      <c s="3" r="B37" t="s">
        <v>437</v>
      </c>
    </row>
  </sheetData>
  <mergeCells count="3">
    <mergeCell ref="A1:B1"/>
    <mergeCell ref="A36:C36"/>
    <mergeCell ref="B37:C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8</v>
      </c>
      <c s="2" r="B1" t="s">
        <v>28</v>
      </c>
      <c s="2" r="D1" t="s">
        <v>1</v>
      </c>
    </row>
    <row spans="1:5" r="2">
      <c s="2" r="B2" t="s">
        <v>2</v>
      </c>
      <c s="2" r="C2" t="s">
        <v>29</v>
      </c>
      <c s="2" r="D2" t="s">
        <v>2</v>
      </c>
      <c s="2" r="E2" t="s">
        <v>29</v>
      </c>
    </row>
    <row spans="1:5" r="3">
      <c s="7" r="A3" t="s">
        <v>425</v>
      </c>
    </row>
    <row spans="1:5" r="4">
      <c s="3" r="A4" t="s">
        <v>439</v>
      </c>
      <c s="6" r="B4" t="n">
        <v>3</v>
      </c>
      <c s="6" r="C4" t="n">
        <v>1</v>
      </c>
      <c s="6" r="D4" t="n">
        <v>1</v>
      </c>
      <c s="6" r="E4" t="n">
        <v>4</v>
      </c>
    </row>
    <row spans="1:5" r="5">
      <c s="3" r="A5" t="s">
        <v>440</v>
      </c>
      <c s="5" r="C5" t="n">
        <v>2</v>
      </c>
      <c s="5" r="D5" t="n">
        <v>3</v>
      </c>
      <c s="5" r="E5" t="n">
        <v>-16</v>
      </c>
    </row>
    <row spans="1:5" r="6">
      <c s="3" r="A6" t="s">
        <v>441</v>
      </c>
      <c s="5" r="E6" t="n">
        <v>-1</v>
      </c>
    </row>
    <row spans="1:5" r="7">
      <c s="3" r="A7" t="s">
        <v>442</v>
      </c>
      <c s="5" r="B7" t="n">
        <v>-1</v>
      </c>
      <c s="5" r="C7" t="n">
        <v>-2</v>
      </c>
      <c s="5" r="D7" t="n">
        <v>-2</v>
      </c>
      <c s="5" r="E7" t="n">
        <v>14</v>
      </c>
    </row>
    <row spans="1:5" r="8">
      <c s="3" r="A8" t="s">
        <v>443</v>
      </c>
      <c s="5" r="B8" t="n">
        <v>2</v>
      </c>
      <c s="5" r="C8" t="n">
        <v>1</v>
      </c>
      <c s="5" r="D8" t="n">
        <v>2</v>
      </c>
      <c s="5" r="E8" t="n">
        <v>1</v>
      </c>
    </row>
    <row spans="1:5" r="9">
      <c s="3" r="A9" t="s">
        <v>444</v>
      </c>
      <c s="5" r="B9" t="n">
        <v>-1</v>
      </c>
    </row>
    <row spans="1:5" r="10">
      <c s="3" r="A10" t="s">
        <v>24</v>
      </c>
    </row>
    <row spans="1:5" r="11">
      <c s="7" r="A11" t="s">
        <v>425</v>
      </c>
    </row>
    <row spans="1:5" r="12">
      <c s="3" r="A12" t="s">
        <v>439</v>
      </c>
      <c s="5" r="B12" t="n">
        <v>3</v>
      </c>
      <c s="5" r="C12" t="n">
        <v>1</v>
      </c>
      <c s="5" r="D12" t="n">
        <v>1</v>
      </c>
      <c s="5" r="E12" t="n">
        <v>4</v>
      </c>
    </row>
    <row spans="1:5" r="13">
      <c s="3" r="A13" t="s">
        <v>440</v>
      </c>
      <c s="5" r="C13" t="n">
        <v>2</v>
      </c>
      <c s="5" r="D13" t="n">
        <v>3</v>
      </c>
      <c s="5" r="E13" t="n">
        <v>-16</v>
      </c>
    </row>
    <row spans="1:5" r="14">
      <c s="3" r="A14" t="s">
        <v>441</v>
      </c>
      <c s="5" r="E14" t="n">
        <v>-1</v>
      </c>
    </row>
    <row spans="1:5" r="15">
      <c s="3" r="A15" t="s">
        <v>442</v>
      </c>
      <c s="5" r="B15" t="n">
        <v>-1</v>
      </c>
      <c s="5" r="C15" t="n">
        <v>-2</v>
      </c>
      <c s="5" r="D15" t="n">
        <v>-2</v>
      </c>
      <c s="5" r="E15" t="n">
        <v>14</v>
      </c>
    </row>
    <row spans="1:5" r="16">
      <c s="3" r="A16" t="s">
        <v>443</v>
      </c>
      <c s="6" r="B16" t="n">
        <v>2</v>
      </c>
      <c s="6" r="C16" t="n">
        <v>1</v>
      </c>
      <c s="6" r="D16" t="n">
        <v>2</v>
      </c>
      <c s="6" r="E16"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s="1" r="A1" t="s">
        <v>445</v>
      </c>
      <c s="2" r="B1" t="s">
        <v>301</v>
      </c>
      <c s="2" r="C1" t="s">
        <v>1</v>
      </c>
    </row>
    <row spans="1:4" r="2">
      <c s="2" r="B2" t="s">
        <v>304</v>
      </c>
      <c s="2" r="C2" t="s">
        <v>2</v>
      </c>
      <c s="2" r="D2" t="s">
        <v>121</v>
      </c>
    </row>
    <row spans="1:4" r="3">
      <c s="7" r="A3" t="s">
        <v>446</v>
      </c>
    </row>
    <row spans="1:4" r="4">
      <c s="3" r="A4" t="s">
        <v>447</v>
      </c>
      <c s="6" r="C4" t="n">
        <v>103</v>
      </c>
      <c s="6" r="D4" t="n">
        <v>103</v>
      </c>
    </row>
    <row spans="1:4" r="5">
      <c s="3" r="A5" t="s">
        <v>24</v>
      </c>
    </row>
    <row spans="1:4" r="6">
      <c s="7" r="A6" t="s">
        <v>446</v>
      </c>
    </row>
    <row spans="1:4" r="7">
      <c s="3" r="A7" t="s">
        <v>447</v>
      </c>
      <c s="5" r="C7" t="n">
        <v>103</v>
      </c>
      <c s="6" r="D7" t="n">
        <v>103</v>
      </c>
    </row>
    <row spans="1:4" r="8">
      <c s="3" r="A8" t="s">
        <v>448</v>
      </c>
      <c s="6" r="B8" t="n">
        <v>9</v>
      </c>
    </row>
    <row spans="1:4" r="9">
      <c s="3" r="A9" t="s">
        <v>431</v>
      </c>
    </row>
    <row spans="1:4" r="10">
      <c s="7" r="A10" t="s">
        <v>446</v>
      </c>
    </row>
    <row spans="1:4" r="11">
      <c s="3" r="A11" t="s">
        <v>449</v>
      </c>
      <c s="5" r="C11" t="n">
        <v>25</v>
      </c>
    </row>
    <row spans="1:4" r="12">
      <c s="3" r="A12" t="s">
        <v>432</v>
      </c>
    </row>
    <row spans="1:4" r="13">
      <c s="7" r="A13" t="s">
        <v>446</v>
      </c>
    </row>
    <row spans="1:4" r="14">
      <c s="3" r="A14" t="s">
        <v>449</v>
      </c>
      <c s="6" r="C14" t="n">
        <v>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50</v>
      </c>
      <c s="2" r="C1" t="s">
        <v>2</v>
      </c>
      <c s="2" r="D1" t="s">
        <v>121</v>
      </c>
    </row>
    <row spans="1:4" r="2">
      <c s="7" r="A2" t="s">
        <v>451</v>
      </c>
    </row>
    <row spans="1:4" r="3">
      <c s="3" r="A3" t="s">
        <v>452</v>
      </c>
      <c s="6" r="C3" t="n">
        <v>119</v>
      </c>
      <c s="6" r="D3" t="n">
        <v>98</v>
      </c>
    </row>
    <row spans="1:4" r="4">
      <c s="3" r="A4" t="s">
        <v>453</v>
      </c>
      <c s="5" r="C4" t="n">
        <v>720</v>
      </c>
      <c s="5" r="D4" t="n">
        <v>519</v>
      </c>
    </row>
    <row spans="1:4" r="5">
      <c s="3" r="A5" t="s">
        <v>454</v>
      </c>
    </row>
    <row spans="1:4" r="6">
      <c s="7" r="A6" t="s">
        <v>451</v>
      </c>
    </row>
    <row spans="1:4" r="7">
      <c s="3" r="A7" t="s">
        <v>455</v>
      </c>
      <c s="5" r="C7" t="n">
        <v>12</v>
      </c>
      <c s="5" r="D7" t="n">
        <v>11</v>
      </c>
    </row>
    <row spans="1:4" r="8">
      <c s="3" r="A8" t="s">
        <v>456</v>
      </c>
      <c s="3" r="B8" t="s">
        <v>373</v>
      </c>
      <c s="5" r="C8" t="n">
        <v>8623</v>
      </c>
      <c s="5" r="D8" t="n">
        <v>8535</v>
      </c>
    </row>
    <row spans="1:4" r="9">
      <c s="3" r="A9" t="s">
        <v>457</v>
      </c>
    </row>
    <row spans="1:4" r="10">
      <c s="7" r="A10" t="s">
        <v>451</v>
      </c>
    </row>
    <row spans="1:4" r="11">
      <c s="3" r="A11" t="s">
        <v>455</v>
      </c>
      <c s="5" r="C11" t="n">
        <v>12</v>
      </c>
      <c s="5" r="D11" t="n">
        <v>11</v>
      </c>
    </row>
    <row spans="1:4" r="12">
      <c s="3" r="A12" t="s">
        <v>456</v>
      </c>
      <c s="3" r="B12" t="s">
        <v>373</v>
      </c>
      <c s="5" r="C12" t="n">
        <v>9229</v>
      </c>
      <c s="5" r="D12" t="n">
        <v>9285</v>
      </c>
    </row>
    <row spans="1:4" r="13">
      <c s="3" r="A13" t="s">
        <v>24</v>
      </c>
    </row>
    <row spans="1:4" r="14">
      <c s="7" r="A14" t="s">
        <v>451</v>
      </c>
    </row>
    <row spans="1:4" r="15">
      <c s="3" r="A15" t="s">
        <v>453</v>
      </c>
      <c s="5" r="C15" t="n">
        <v>261</v>
      </c>
      <c s="5" r="D15" t="n">
        <v>124</v>
      </c>
    </row>
    <row spans="1:4" r="16">
      <c s="3" r="A16" t="s">
        <v>458</v>
      </c>
    </row>
    <row spans="1:4" r="17">
      <c s="7" r="A17" t="s">
        <v>451</v>
      </c>
    </row>
    <row spans="1:4" r="18">
      <c s="3" r="A18" t="s">
        <v>456</v>
      </c>
      <c s="3" r="B18" t="s">
        <v>379</v>
      </c>
      <c s="5" r="C18" t="n">
        <v>5230</v>
      </c>
      <c s="5" r="D18" t="n">
        <v>5278</v>
      </c>
    </row>
    <row spans="1:4" r="19">
      <c s="3" r="A19" t="s">
        <v>459</v>
      </c>
    </row>
    <row spans="1:4" r="20">
      <c s="7" r="A20" t="s">
        <v>451</v>
      </c>
    </row>
    <row spans="1:4" r="21">
      <c s="3" r="A21" t="s">
        <v>456</v>
      </c>
      <c s="3" r="B21" t="s">
        <v>379</v>
      </c>
      <c s="5" r="C21" t="n">
        <v>5613</v>
      </c>
      <c s="5" r="D21" t="n">
        <v>5749</v>
      </c>
    </row>
    <row spans="1:4" r="22">
      <c s="3" r="A22" t="s">
        <v>460</v>
      </c>
    </row>
    <row spans="1:4" r="23">
      <c s="7" r="A23" t="s">
        <v>451</v>
      </c>
    </row>
    <row spans="1:4" r="24">
      <c s="3" r="A24" t="s">
        <v>452</v>
      </c>
      <c s="5" r="C24" t="n">
        <v>136</v>
      </c>
      <c s="5" r="D24" t="n">
        <v>138</v>
      </c>
    </row>
    <row spans="1:4" r="25">
      <c s="3" r="A25" t="s">
        <v>461</v>
      </c>
    </row>
    <row spans="1:4" r="26">
      <c s="7" r="A26" t="s">
        <v>451</v>
      </c>
    </row>
    <row spans="1:4" r="27">
      <c s="3" r="A27" t="s">
        <v>462</v>
      </c>
      <c s="3" r="B27" t="s">
        <v>463</v>
      </c>
      <c s="5" r="C27" t="n">
        <v>1077</v>
      </c>
      <c s="5" r="D27" t="n">
        <v>938</v>
      </c>
    </row>
    <row spans="1:4" r="28">
      <c s="3" r="A28" t="s">
        <v>464</v>
      </c>
    </row>
    <row spans="1:4" r="29">
      <c s="7" r="A29" t="s">
        <v>451</v>
      </c>
    </row>
    <row spans="1:4" r="30">
      <c s="3" r="A30" t="s">
        <v>462</v>
      </c>
      <c s="3" r="B30" t="s">
        <v>463</v>
      </c>
      <c s="6" r="C30" t="n">
        <v>1150</v>
      </c>
      <c s="6" r="D30" t="n">
        <v>995</v>
      </c>
    </row>
    <row spans="1:4" r="31">
      <c s="3" r="A31" t="s">
        <v>465</v>
      </c>
    </row>
    <row spans="1:4" r="32">
      <c s="7" r="A32" t="s">
        <v>451</v>
      </c>
    </row>
    <row spans="1:4" r="33">
      <c s="3" r="A33" t="s">
        <v>455</v>
      </c>
      <c s="3" r="C33" t="s">
        <v>79</v>
      </c>
      <c s="3" r="D33" t="s">
        <v>79</v>
      </c>
    </row>
    <row spans="1:4" r="34">
      <c s="3" r="A34" t="s">
        <v>456</v>
      </c>
      <c s="3" r="B34" t="s">
        <v>373</v>
      </c>
      <c s="3" r="C34" t="s">
        <v>79</v>
      </c>
      <c s="3" r="D34" t="s">
        <v>79</v>
      </c>
    </row>
    <row spans="1:4" r="35">
      <c s="3" r="A35" t="s">
        <v>466</v>
      </c>
    </row>
    <row spans="1:4" r="36">
      <c s="7" r="A36" t="s">
        <v>451</v>
      </c>
    </row>
    <row spans="1:4" r="37">
      <c s="3" r="A37" t="s">
        <v>456</v>
      </c>
      <c s="3" r="B37" t="s">
        <v>379</v>
      </c>
      <c s="3" r="C37" t="s">
        <v>79</v>
      </c>
      <c s="3" r="D37" t="s">
        <v>79</v>
      </c>
    </row>
    <row spans="1:4" r="38">
      <c s="3" r="A38" t="s">
        <v>467</v>
      </c>
    </row>
    <row spans="1:4" r="39">
      <c s="7" r="A39" t="s">
        <v>451</v>
      </c>
    </row>
    <row spans="1:4" r="40">
      <c s="3" r="A40" t="s">
        <v>462</v>
      </c>
      <c s="3" r="B40" t="s">
        <v>463</v>
      </c>
      <c s="3" r="C40" t="s">
        <v>79</v>
      </c>
      <c s="3" r="D40" t="s">
        <v>79</v>
      </c>
    </row>
    <row spans="1:4" r="41">
      <c s="3" r="A41" t="s">
        <v>468</v>
      </c>
    </row>
    <row spans="1:4" r="42">
      <c s="7" r="A42" t="s">
        <v>451</v>
      </c>
    </row>
    <row spans="1:4" r="43">
      <c s="3" r="A43" t="s">
        <v>455</v>
      </c>
      <c s="6" r="C43" t="n">
        <v>12</v>
      </c>
      <c s="6" r="D43" t="n">
        <v>11</v>
      </c>
    </row>
    <row spans="1:4" r="44">
      <c s="3" r="A44" t="s">
        <v>456</v>
      </c>
      <c s="3" r="B44" t="s">
        <v>373</v>
      </c>
      <c s="5" r="C44" t="n">
        <v>8211</v>
      </c>
      <c s="5" r="D44" t="n">
        <v>8252</v>
      </c>
    </row>
    <row spans="1:4" r="45">
      <c s="3" r="A45" t="s">
        <v>469</v>
      </c>
    </row>
    <row spans="1:4" r="46">
      <c s="7" r="A46" t="s">
        <v>451</v>
      </c>
    </row>
    <row spans="1:4" r="47">
      <c s="3" r="A47" t="s">
        <v>456</v>
      </c>
      <c s="3" r="B47" t="s">
        <v>379</v>
      </c>
      <c s="5" r="C47" t="n">
        <v>4595</v>
      </c>
      <c s="5" r="D47" t="n">
        <v>4716</v>
      </c>
    </row>
    <row spans="1:4" r="48">
      <c s="3" r="A48" t="s">
        <v>470</v>
      </c>
    </row>
    <row spans="1:4" r="49">
      <c s="7" r="A49" t="s">
        <v>451</v>
      </c>
    </row>
    <row spans="1:4" r="50">
      <c s="3" r="A50" t="s">
        <v>456</v>
      </c>
      <c s="3" r="B50" t="s">
        <v>373</v>
      </c>
      <c s="5" r="C50" t="n">
        <v>1018</v>
      </c>
      <c s="5" r="D50" t="n">
        <v>1033</v>
      </c>
    </row>
    <row spans="1:4" r="51">
      <c s="3" r="A51" t="s">
        <v>471</v>
      </c>
    </row>
    <row spans="1:4" r="52">
      <c s="7" r="A52" t="s">
        <v>451</v>
      </c>
    </row>
    <row spans="1:4" r="53">
      <c s="3" r="A53" t="s">
        <v>456</v>
      </c>
      <c s="3" r="B53" t="s">
        <v>379</v>
      </c>
      <c s="5" r="C53" t="n">
        <v>1018</v>
      </c>
      <c s="5" r="D53" t="n">
        <v>1033</v>
      </c>
    </row>
    <row spans="1:4" r="54">
      <c s="3" r="A54" t="s">
        <v>472</v>
      </c>
    </row>
    <row spans="1:4" r="55">
      <c s="7" r="A55" t="s">
        <v>451</v>
      </c>
    </row>
    <row spans="1:4" r="56">
      <c s="3" r="A56" t="s">
        <v>462</v>
      </c>
      <c s="3" r="B56" t="s">
        <v>463</v>
      </c>
      <c s="6" r="C56" t="n">
        <v>1150</v>
      </c>
      <c s="6" r="D56" t="n">
        <v>995</v>
      </c>
    </row>
    <row spans="1:4" r="57">
      <c r="A57" t="n"/>
    </row>
    <row spans="1:4" r="58">
      <c s="3" r="A58" t="s">
        <v>373</v>
      </c>
      <c s="3" r="B58" t="s">
        <v>473</v>
      </c>
    </row>
    <row spans="1:4" r="59">
      <c s="3" r="A59" t="s">
        <v>379</v>
      </c>
      <c s="3" r="B59" t="s">
        <v>474</v>
      </c>
    </row>
    <row spans="1:4" r="60">
      <c s="3" r="A60" t="s">
        <v>463</v>
      </c>
      <c s="3" r="B60" t="s">
        <v>475</v>
      </c>
    </row>
  </sheetData>
  <mergeCells count="5">
    <mergeCell ref="A1:B1"/>
    <mergeCell ref="A57:C57"/>
    <mergeCell ref="B58:C58"/>
    <mergeCell ref="B59:C59"/>
    <mergeCell ref="B60:C6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6</v>
      </c>
      <c s="2" r="B1" t="s">
        <v>2</v>
      </c>
      <c s="2" r="C1" t="s">
        <v>121</v>
      </c>
    </row>
    <row spans="1:3" r="2">
      <c s="3" r="A2" t="s">
        <v>477</v>
      </c>
    </row>
    <row spans="1:3" r="3">
      <c s="7" r="A3" t="s">
        <v>478</v>
      </c>
    </row>
    <row spans="1:3" r="4">
      <c s="3" r="A4" t="s">
        <v>479</v>
      </c>
      <c s="6" r="B4" t="n">
        <v>12</v>
      </c>
      <c s="6" r="C4" t="n">
        <v>11</v>
      </c>
    </row>
    <row spans="1:3" r="5">
      <c s="3" r="A5" t="s">
        <v>480</v>
      </c>
      <c s="3" r="B5" t="s">
        <v>79</v>
      </c>
      <c s="3" r="C5" t="s">
        <v>79</v>
      </c>
    </row>
    <row spans="1:3" r="6">
      <c s="3" r="A6" t="s">
        <v>481</v>
      </c>
      <c s="6" r="B6" t="n">
        <v>12</v>
      </c>
      <c s="6" r="C6" t="n">
        <v>11</v>
      </c>
    </row>
    <row spans="1:3" r="7">
      <c s="3" r="A7" t="s">
        <v>436</v>
      </c>
    </row>
    <row spans="1:3" r="8">
      <c s="7" r="A8" t="s">
        <v>478</v>
      </c>
    </row>
    <row spans="1:3" r="9">
      <c s="3" r="A9" t="s">
        <v>482</v>
      </c>
      <c s="5" r="B9" t="n">
        <v>4</v>
      </c>
      <c s="5" r="C9" t="n">
        <v>5</v>
      </c>
    </row>
    <row spans="1:3" r="10">
      <c s="3" r="A10" t="s">
        <v>483</v>
      </c>
      <c s="6" r="B10" t="n">
        <v>24</v>
      </c>
      <c s="6" r="C10" t="n">
        <v>33</v>
      </c>
    </row>
    <row spans="1:3" r="11">
      <c s="3" r="A11" t="s">
        <v>484</v>
      </c>
      <c s="3" r="B11" t="s">
        <v>79</v>
      </c>
      <c s="3" r="C11" t="s">
        <v>79</v>
      </c>
    </row>
    <row spans="1:3" r="12">
      <c s="3" r="A12" t="s">
        <v>434</v>
      </c>
      <c s="6" r="B12" t="n">
        <v>28</v>
      </c>
      <c s="6" r="C12" t="n">
        <v>38</v>
      </c>
    </row>
    <row spans="1:3" r="13">
      <c s="3" r="A13" t="s">
        <v>433</v>
      </c>
    </row>
    <row spans="1:3" r="14">
      <c s="7" r="A14" t="s">
        <v>478</v>
      </c>
    </row>
    <row spans="1:3" r="15">
      <c s="3" r="A15" t="s">
        <v>482</v>
      </c>
      <c s="5" r="B15" t="n">
        <v>154</v>
      </c>
      <c s="5" r="C15" t="n">
        <v>129</v>
      </c>
    </row>
    <row spans="1:3" r="16">
      <c s="3" r="A16" t="s">
        <v>484</v>
      </c>
      <c s="5" r="B16" t="n">
        <v>7</v>
      </c>
      <c s="5" r="C16" t="n">
        <v>2</v>
      </c>
    </row>
    <row spans="1:3" r="17">
      <c s="3" r="A17" t="s">
        <v>434</v>
      </c>
      <c s="5" r="B17" t="n">
        <v>147</v>
      </c>
      <c s="5" r="C17" t="n">
        <v>127</v>
      </c>
    </row>
    <row spans="1:3" r="18">
      <c s="3" r="A18" t="s">
        <v>435</v>
      </c>
    </row>
    <row spans="1:3" r="19">
      <c s="7" r="A19" t="s">
        <v>478</v>
      </c>
    </row>
    <row spans="1:3" r="20">
      <c s="3" r="A20" t="s">
        <v>482</v>
      </c>
      <c s="5" r="B20" t="n">
        <v>109</v>
      </c>
      <c s="5" r="C20" t="n">
        <v>92</v>
      </c>
    </row>
    <row spans="1:3" r="21">
      <c s="3" r="A21" t="s">
        <v>484</v>
      </c>
      <c s="5" r="B21" t="n">
        <v>4</v>
      </c>
      <c s="5" r="C21" t="n">
        <v>2</v>
      </c>
    </row>
    <row spans="1:3" r="22">
      <c s="3" r="A22" t="s">
        <v>434</v>
      </c>
      <c s="6" r="B22" t="n">
        <v>105</v>
      </c>
      <c s="6" r="C22" t="n">
        <v>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485</v>
      </c>
      <c s="2" r="B1" t="s">
        <v>1</v>
      </c>
    </row>
    <row spans="1:3" r="2">
      <c s="2" r="B2" t="s">
        <v>2</v>
      </c>
      <c s="2" r="C2" t="s">
        <v>121</v>
      </c>
    </row>
    <row spans="1:3" r="3">
      <c s="7" r="A3" t="s">
        <v>486</v>
      </c>
    </row>
    <row spans="1:3" r="4">
      <c s="3" r="A4" t="s">
        <v>101</v>
      </c>
      <c s="6" r="B4" t="n">
        <v>48</v>
      </c>
    </row>
    <row spans="1:3" r="5">
      <c s="3" r="A5" t="s">
        <v>452</v>
      </c>
      <c s="5" r="B5" t="n">
        <v>119</v>
      </c>
      <c s="6" r="C5" t="n">
        <v>98</v>
      </c>
    </row>
    <row spans="1:3" r="6">
      <c s="3" r="A6" t="s">
        <v>487</v>
      </c>
      <c s="5" r="B6" t="n">
        <v>17</v>
      </c>
      <c s="5" r="C6" t="n">
        <v>41</v>
      </c>
    </row>
    <row spans="1:3" r="7">
      <c s="3" r="A7" t="s">
        <v>460</v>
      </c>
    </row>
    <row spans="1:3" r="8">
      <c s="7" r="A8" t="s">
        <v>486</v>
      </c>
    </row>
    <row spans="1:3" r="9">
      <c s="3" r="A9" t="s">
        <v>101</v>
      </c>
      <c s="5" r="B9" t="n">
        <v>48</v>
      </c>
    </row>
    <row spans="1:3" r="10">
      <c s="3" r="A10" t="s">
        <v>452</v>
      </c>
      <c s="5" r="B10" t="n">
        <v>136</v>
      </c>
      <c s="5" r="C10" t="n">
        <v>138</v>
      </c>
    </row>
    <row spans="1:3" r="11">
      <c s="3" r="A11" t="s">
        <v>487</v>
      </c>
      <c s="5" r="B11" t="n">
        <v>17</v>
      </c>
      <c s="5" r="C11" t="n">
        <v>41</v>
      </c>
    </row>
    <row spans="1:3" r="12">
      <c s="3" r="A12" t="s">
        <v>488</v>
      </c>
      <c s="5" r="B12" t="n">
        <v>6</v>
      </c>
      <c s="5" r="C12" t="n">
        <v>5</v>
      </c>
    </row>
    <row spans="1:3" r="13">
      <c s="3" r="A13" t="s">
        <v>489</v>
      </c>
      <c s="6" r="B13" t="n">
        <v>1</v>
      </c>
      <c s="6" r="C13"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0</v>
      </c>
      <c s="2" r="B1" t="s">
        <v>2</v>
      </c>
      <c s="2" r="C1" t="s">
        <v>121</v>
      </c>
    </row>
    <row spans="1:3" r="2">
      <c s="7" r="A2" t="s">
        <v>486</v>
      </c>
    </row>
    <row spans="1:3" r="3">
      <c s="3" r="A3" t="s">
        <v>452</v>
      </c>
      <c s="6" r="B3" t="n">
        <v>119</v>
      </c>
      <c s="6" r="C3" t="n">
        <v>98</v>
      </c>
    </row>
    <row spans="1:3" r="4">
      <c s="3" r="A4" t="s">
        <v>487</v>
      </c>
      <c s="5" r="B4" t="n">
        <v>17</v>
      </c>
      <c s="5" r="C4" t="n">
        <v>41</v>
      </c>
    </row>
    <row spans="1:3" r="5">
      <c s="3" r="A5" t="s">
        <v>491</v>
      </c>
      <c s="5" r="B5" t="n">
        <v>1077</v>
      </c>
      <c s="5" r="C5" t="n">
        <v>939</v>
      </c>
    </row>
    <row spans="1:3" r="6">
      <c s="3" r="A6" t="s">
        <v>460</v>
      </c>
    </row>
    <row spans="1:3" r="7">
      <c s="7" r="A7" t="s">
        <v>486</v>
      </c>
    </row>
    <row spans="1:3" r="8">
      <c s="3" r="A8" t="s">
        <v>452</v>
      </c>
      <c s="5" r="B8" t="n">
        <v>136</v>
      </c>
      <c s="5" r="C8" t="n">
        <v>138</v>
      </c>
    </row>
    <row spans="1:3" r="9">
      <c s="3" r="A9" t="s">
        <v>487</v>
      </c>
      <c s="5" r="B9" t="n">
        <v>17</v>
      </c>
      <c s="5" r="C9" t="n">
        <v>41</v>
      </c>
    </row>
    <row spans="1:3" r="10">
      <c s="3" r="A10" t="s">
        <v>492</v>
      </c>
      <c s="5" r="B10" t="n">
        <v>941</v>
      </c>
      <c s="5" r="C10" t="n">
        <v>800</v>
      </c>
    </row>
    <row spans="1:3" r="11">
      <c s="3" r="A11" t="s">
        <v>493</v>
      </c>
    </row>
    <row spans="1:3" r="12">
      <c s="7" r="A12" t="s">
        <v>486</v>
      </c>
    </row>
    <row spans="1:3" r="13">
      <c s="3" r="A13" t="s">
        <v>452</v>
      </c>
      <c s="6" r="B13" t="n">
        <v>119</v>
      </c>
      <c s="5" r="C13" t="n">
        <v>97</v>
      </c>
    </row>
    <row spans="1:3" r="14">
      <c s="3" r="A14" t="s">
        <v>494</v>
      </c>
    </row>
    <row spans="1:3" r="15">
      <c s="7" r="A15" t="s">
        <v>486</v>
      </c>
    </row>
    <row spans="1:3" r="16">
      <c s="3" r="A16" t="s">
        <v>452</v>
      </c>
      <c s="6" r="C16"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8"/>
    <col customWidth="1" max="2" min="2" width="21"/>
  </cols>
  <sheetData>
    <row spans="1:2" r="1">
      <c s="1" r="A1" t="s">
        <v>495</v>
      </c>
      <c s="2" r="B1" t="s">
        <v>1</v>
      </c>
    </row>
    <row spans="1:2" r="2">
      <c s="2" r="B2" t="s">
        <v>298</v>
      </c>
    </row>
    <row spans="1:2" r="3">
      <c s="7" r="A3" t="s">
        <v>496</v>
      </c>
    </row>
    <row spans="1:2" r="4">
      <c s="3" r="A4" t="s">
        <v>497</v>
      </c>
      <c s="6" r="B4" t="n">
        <v>340</v>
      </c>
    </row>
    <row spans="1:2" r="5">
      <c s="3" r="A5" t="s">
        <v>498</v>
      </c>
      <c s="3" r="B5" t="s">
        <v>79</v>
      </c>
    </row>
    <row spans="1:2" r="6">
      <c s="3" r="A6" t="s">
        <v>499</v>
      </c>
      <c s="6" r="B6" t="n">
        <v>-3</v>
      </c>
    </row>
    <row spans="1:2" r="7">
      <c s="3" r="A7" t="s">
        <v>500</v>
      </c>
      <c s="5" r="B7" t="n">
        <v>14</v>
      </c>
    </row>
    <row spans="1:2" r="8">
      <c s="3" r="A8" t="s">
        <v>501</v>
      </c>
      <c s="5" r="B8" t="n">
        <v>68</v>
      </c>
    </row>
    <row spans="1:2" r="9">
      <c s="3" r="A9" t="s">
        <v>502</v>
      </c>
      <c s="5" r="B9" t="n">
        <v>419</v>
      </c>
    </row>
    <row spans="1:2" r="10">
      <c s="3" r="A10" t="s">
        <v>24</v>
      </c>
    </row>
    <row spans="1:2" r="11">
      <c s="7" r="A11" t="s">
        <v>496</v>
      </c>
    </row>
    <row spans="1:2" r="12">
      <c s="3" r="A12" t="s">
        <v>497</v>
      </c>
      <c s="6" r="B12" t="n">
        <v>339</v>
      </c>
    </row>
    <row spans="1:2" r="13">
      <c s="3" r="A13" t="s">
        <v>498</v>
      </c>
      <c s="3" r="B13" t="s">
        <v>79</v>
      </c>
    </row>
    <row spans="1:2" r="14">
      <c s="3" r="A14" t="s">
        <v>499</v>
      </c>
      <c s="6" r="B14" t="n">
        <v>-3</v>
      </c>
    </row>
    <row spans="1:2" r="15">
      <c s="3" r="A15" t="s">
        <v>500</v>
      </c>
      <c s="5" r="B15" t="n">
        <v>14</v>
      </c>
    </row>
    <row spans="1:2" r="16">
      <c s="3" r="A16" t="s">
        <v>501</v>
      </c>
      <c s="5" r="B16" t="n">
        <v>68</v>
      </c>
    </row>
    <row spans="1:2" r="17">
      <c s="3" r="A17" t="s">
        <v>502</v>
      </c>
      <c s="5" r="B17" t="n">
        <v>418</v>
      </c>
    </row>
    <row spans="1:2" r="18">
      <c s="3" r="A18" t="s">
        <v>503</v>
      </c>
    </row>
    <row spans="1:2" r="19">
      <c s="7" r="A19" t="s">
        <v>496</v>
      </c>
    </row>
    <row spans="1:2" r="20">
      <c s="3" r="A20" t="s">
        <v>497</v>
      </c>
      <c s="6" r="B20" t="n">
        <v>1</v>
      </c>
    </row>
    <row spans="1:2" r="21">
      <c s="3" r="A21" t="s">
        <v>498</v>
      </c>
      <c s="3" r="B21" t="s">
        <v>79</v>
      </c>
    </row>
    <row spans="1:2" r="22">
      <c s="3" r="A22" t="s">
        <v>502</v>
      </c>
      <c s="6" r="B22" t="n">
        <v>1</v>
      </c>
    </row>
    <row spans="1:2" r="23">
      <c s="3" r="A23" t="s">
        <v>504</v>
      </c>
    </row>
    <row spans="1:2" r="24">
      <c s="7" r="A24" t="s">
        <v>496</v>
      </c>
    </row>
    <row spans="1:2" r="25">
      <c s="3" r="A25" t="s">
        <v>497</v>
      </c>
      <c s="6" r="B25" t="n">
        <v>120</v>
      </c>
    </row>
    <row spans="1:2" r="26">
      <c s="3" r="A26" t="s">
        <v>498</v>
      </c>
      <c s="3" r="B26" t="s">
        <v>79</v>
      </c>
    </row>
    <row spans="1:2" r="27">
      <c s="3" r="A27" t="s">
        <v>500</v>
      </c>
      <c s="6" r="B27" t="n">
        <v>4</v>
      </c>
    </row>
    <row spans="1:2" r="28">
      <c s="3" r="A28" t="s">
        <v>501</v>
      </c>
      <c s="5" r="B28" t="n">
        <v>68</v>
      </c>
    </row>
    <row spans="1:2" r="29">
      <c s="3" r="A29" t="s">
        <v>502</v>
      </c>
      <c s="5" r="B29" t="n">
        <v>192</v>
      </c>
    </row>
    <row spans="1:2" r="30">
      <c s="3" r="A30" t="s">
        <v>505</v>
      </c>
    </row>
    <row spans="1:2" r="31">
      <c s="7" r="A31" t="s">
        <v>496</v>
      </c>
    </row>
    <row spans="1:2" r="32">
      <c s="3" r="A32" t="s">
        <v>497</v>
      </c>
      <c s="6" r="B32" t="n">
        <v>51</v>
      </c>
    </row>
    <row spans="1:2" r="33">
      <c s="3" r="A33" t="s">
        <v>498</v>
      </c>
      <c s="3" r="B33" t="s">
        <v>79</v>
      </c>
    </row>
    <row spans="1:2" r="34">
      <c s="3" r="A34" t="s">
        <v>500</v>
      </c>
      <c s="6" r="B34" t="n">
        <v>2</v>
      </c>
    </row>
    <row spans="1:2" r="35">
      <c s="3" r="A35" t="s">
        <v>502</v>
      </c>
      <c s="5" r="B35" t="n">
        <v>53</v>
      </c>
    </row>
    <row spans="1:2" r="36">
      <c s="3" r="A36" t="s">
        <v>506</v>
      </c>
    </row>
    <row spans="1:2" r="37">
      <c s="7" r="A37" t="s">
        <v>496</v>
      </c>
    </row>
    <row spans="1:2" r="38">
      <c s="3" r="A38" t="s">
        <v>497</v>
      </c>
      <c s="6" r="B38" t="n">
        <v>162</v>
      </c>
    </row>
    <row spans="1:2" r="39">
      <c s="3" r="A39" t="s">
        <v>498</v>
      </c>
      <c s="3" r="B39" t="s">
        <v>79</v>
      </c>
    </row>
    <row spans="1:2" r="40">
      <c s="3" r="A40" t="s">
        <v>499</v>
      </c>
      <c s="6" r="B40" t="n">
        <v>-3</v>
      </c>
    </row>
    <row spans="1:2" r="41">
      <c s="3" r="A41" t="s">
        <v>500</v>
      </c>
      <c s="5" r="B41" t="n">
        <v>8</v>
      </c>
    </row>
    <row spans="1:2" r="42">
      <c s="3" r="A42" t="s">
        <v>502</v>
      </c>
      <c s="5" r="B42" t="n">
        <v>167</v>
      </c>
    </row>
    <row spans="1:2" r="43">
      <c s="3" r="A43" t="s">
        <v>507</v>
      </c>
    </row>
    <row spans="1:2" r="44">
      <c s="7" r="A44" t="s">
        <v>496</v>
      </c>
    </row>
    <row spans="1:2" r="45">
      <c s="3" r="A45" t="s">
        <v>497</v>
      </c>
      <c s="6" r="B45" t="n">
        <v>6</v>
      </c>
    </row>
    <row spans="1:2" r="46">
      <c s="3" r="A46" t="s">
        <v>498</v>
      </c>
      <c s="3" r="B46" t="s">
        <v>79</v>
      </c>
    </row>
    <row spans="1:2" r="47">
      <c s="3" r="A47" t="s">
        <v>502</v>
      </c>
      <c s="6" r="B47"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29</v>
      </c>
    </row>
    <row spans="1:3" r="3">
      <c s="7" r="A3" t="s">
        <v>84</v>
      </c>
    </row>
    <row spans="1:3" r="4">
      <c s="3" r="A4" t="s">
        <v>85</v>
      </c>
      <c s="6" r="B4" t="n">
        <v>418</v>
      </c>
      <c s="6" r="C4" t="n">
        <v>382</v>
      </c>
    </row>
    <row spans="1:3" r="5">
      <c s="7" r="A5" t="s">
        <v>86</v>
      </c>
    </row>
    <row spans="1:3" r="6">
      <c s="3" r="A6" t="s">
        <v>37</v>
      </c>
      <c s="5" r="B6" t="n">
        <v>564</v>
      </c>
      <c s="5" r="C6" t="n">
        <v>503</v>
      </c>
    </row>
    <row spans="1:3" r="7">
      <c s="3" r="A7" t="s">
        <v>87</v>
      </c>
      <c s="5" r="B7" t="n">
        <v>210</v>
      </c>
      <c s="5" r="C7" t="n">
        <v>178</v>
      </c>
    </row>
    <row spans="1:3" r="8">
      <c s="3" r="A8" t="s">
        <v>88</v>
      </c>
      <c s="5" r="B8" t="n">
        <v>68</v>
      </c>
      <c s="5" r="C8" t="n">
        <v>17</v>
      </c>
    </row>
    <row spans="1:3" r="9">
      <c s="3" r="A9" t="s">
        <v>89</v>
      </c>
      <c s="5" r="B9" t="n">
        <v>56</v>
      </c>
      <c s="5" r="C9" t="n">
        <v>64</v>
      </c>
    </row>
    <row spans="1:3" r="10">
      <c s="3" r="A10" t="s">
        <v>90</v>
      </c>
      <c s="5" r="B10" t="n">
        <v>-35</v>
      </c>
      <c s="5" r="C10" t="n">
        <v>-5</v>
      </c>
    </row>
    <row spans="1:3" r="11">
      <c s="7" r="A11" t="s">
        <v>91</v>
      </c>
    </row>
    <row spans="1:3" r="12">
      <c s="3" r="A12" t="s">
        <v>92</v>
      </c>
      <c s="5" r="B12" t="n">
        <v>219</v>
      </c>
      <c s="5" r="C12" t="n">
        <v>111</v>
      </c>
    </row>
    <row spans="1:3" r="13">
      <c s="3" r="A13" t="s">
        <v>93</v>
      </c>
      <c s="5" r="B13" t="n">
        <v>54</v>
      </c>
      <c s="5" r="C13" t="n">
        <v>-161</v>
      </c>
    </row>
    <row spans="1:3" r="14">
      <c s="3" r="A14" t="s">
        <v>94</v>
      </c>
      <c s="5" r="B14" t="n">
        <v>-34</v>
      </c>
      <c s="5" r="C14" t="n">
        <v>-14</v>
      </c>
    </row>
    <row spans="1:3" r="15">
      <c s="3" r="A15" t="s">
        <v>95</v>
      </c>
      <c s="5" r="B15" t="n">
        <v>-100</v>
      </c>
      <c s="5" r="C15" t="n">
        <v>-113</v>
      </c>
    </row>
    <row spans="1:3" r="16">
      <c s="3" r="A16" t="s">
        <v>96</v>
      </c>
      <c s="5" r="B16" t="n">
        <v>1420</v>
      </c>
      <c s="5" r="C16" t="n">
        <v>962</v>
      </c>
    </row>
    <row spans="1:3" r="17">
      <c s="7" r="A17" t="s">
        <v>97</v>
      </c>
    </row>
    <row spans="1:3" r="18">
      <c s="3" r="A18" t="s">
        <v>98</v>
      </c>
      <c s="5" r="B18" t="n">
        <v>-1102</v>
      </c>
      <c s="5" r="C18" t="n">
        <v>-1125</v>
      </c>
    </row>
    <row spans="1:3" r="19">
      <c s="3" r="A19" t="s">
        <v>99</v>
      </c>
      <c s="5" r="B19" t="n">
        <v>-60</v>
      </c>
      <c s="5" r="C19" t="n">
        <v>-62</v>
      </c>
    </row>
    <row spans="1:3" r="20">
      <c s="3" r="A20" t="s">
        <v>100</v>
      </c>
      <c s="5" r="B20" t="n">
        <v>-186</v>
      </c>
      <c s="5" r="C20" t="n">
        <v>-164</v>
      </c>
    </row>
    <row spans="1:3" r="21">
      <c s="3" r="A21" t="s">
        <v>101</v>
      </c>
      <c s="5" r="B21" t="n">
        <v>48</v>
      </c>
    </row>
    <row spans="1:3" r="22">
      <c s="3" r="A22" t="s">
        <v>102</v>
      </c>
      <c s="5" r="B22" t="n">
        <v>-40</v>
      </c>
      <c s="5" r="C22" t="n">
        <v>4</v>
      </c>
    </row>
    <row spans="1:3" r="23">
      <c s="3" r="A23" t="s">
        <v>103</v>
      </c>
      <c s="5" r="B23" t="n">
        <v>-1340</v>
      </c>
      <c s="5" r="C23" t="n">
        <v>-1347</v>
      </c>
    </row>
    <row spans="1:3" r="24">
      <c s="7" r="A24" t="s">
        <v>104</v>
      </c>
    </row>
    <row spans="1:3" r="25">
      <c s="3" r="A25" t="s">
        <v>105</v>
      </c>
      <c s="5" r="B25" t="n">
        <v>100</v>
      </c>
      <c s="5" r="C25" t="n">
        <v>1428</v>
      </c>
    </row>
    <row spans="1:3" r="26">
      <c s="3" r="A26" t="s">
        <v>106</v>
      </c>
      <c s="5" r="B26" t="n">
        <v>135</v>
      </c>
      <c s="5" r="C26" t="n">
        <v>147</v>
      </c>
    </row>
    <row spans="1:3" r="27">
      <c s="3" r="A27" t="s">
        <v>107</v>
      </c>
      <c s="5" r="B27" t="n">
        <v>40</v>
      </c>
      <c s="5" r="C27" t="n">
        <v>40</v>
      </c>
    </row>
    <row spans="1:3" r="28">
      <c s="3" r="A28" t="s">
        <v>108</v>
      </c>
      <c s="5" r="B28" t="n">
        <v>-148</v>
      </c>
      <c s="5" r="C28" t="n">
        <v>-488</v>
      </c>
    </row>
    <row spans="1:3" r="29">
      <c s="3" r="A29" t="s">
        <v>109</v>
      </c>
      <c s="5" r="B29" t="n">
        <v>-241</v>
      </c>
      <c s="5" r="C29" t="n">
        <v>-220</v>
      </c>
    </row>
    <row spans="1:3" r="30">
      <c s="3" r="A30" t="s">
        <v>110</v>
      </c>
      <c s="5" r="B30" t="n">
        <v>8</v>
      </c>
      <c s="5" r="C30" t="n">
        <v>-170</v>
      </c>
    </row>
    <row spans="1:3" r="31">
      <c s="3" r="A31" t="s">
        <v>111</v>
      </c>
      <c s="5" r="B31" t="n">
        <v>-31</v>
      </c>
      <c s="5" r="C31" t="n">
        <v>-31</v>
      </c>
    </row>
    <row spans="1:3" r="32">
      <c s="3" r="A32" t="s">
        <v>112</v>
      </c>
      <c s="5" r="B32" t="n">
        <v>-137</v>
      </c>
      <c s="5" r="C32" t="n">
        <v>706</v>
      </c>
    </row>
    <row spans="1:3" r="33">
      <c s="3" r="A33" t="s">
        <v>113</v>
      </c>
      <c s="5" r="B33" t="n">
        <v>-57</v>
      </c>
      <c s="5" r="C33" t="n">
        <v>321</v>
      </c>
    </row>
    <row spans="1:3" r="34">
      <c s="3" r="A34" t="s">
        <v>114</v>
      </c>
      <c s="5" r="B34" t="n">
        <v>207</v>
      </c>
      <c s="5" r="C34" t="n">
        <v>172</v>
      </c>
    </row>
    <row spans="1:3" r="35">
      <c s="3" r="A35" t="s">
        <v>115</v>
      </c>
      <c s="5" r="B35" t="n">
        <v>150</v>
      </c>
      <c s="5" r="C35" t="n">
        <v>493</v>
      </c>
    </row>
    <row spans="1:3" r="36">
      <c s="7" r="A36" t="s">
        <v>116</v>
      </c>
    </row>
    <row spans="1:3" r="37">
      <c s="3" r="A37" t="s">
        <v>117</v>
      </c>
      <c s="5" r="B37" t="n">
        <v>147</v>
      </c>
      <c s="5" r="C37" t="n">
        <v>168</v>
      </c>
    </row>
    <row spans="1:3" r="38">
      <c s="3" r="A38" t="s">
        <v>24</v>
      </c>
    </row>
    <row spans="1:3" r="39">
      <c s="7" r="A39" t="s">
        <v>84</v>
      </c>
    </row>
    <row spans="1:3" r="40">
      <c s="3" r="A40" t="s">
        <v>85</v>
      </c>
      <c s="5" r="B40" t="n">
        <v>459</v>
      </c>
      <c s="5" r="C40" t="n">
        <v>449</v>
      </c>
    </row>
    <row spans="1:3" r="41">
      <c s="7" r="A41" t="s">
        <v>86</v>
      </c>
    </row>
    <row spans="1:3" r="42">
      <c s="3" r="A42" t="s">
        <v>37</v>
      </c>
      <c s="5" r="B42" t="n">
        <v>560</v>
      </c>
      <c s="5" r="C42" t="n">
        <v>498</v>
      </c>
    </row>
    <row spans="1:3" r="43">
      <c s="3" r="A43" t="s">
        <v>87</v>
      </c>
      <c s="5" r="B43" t="n">
        <v>33</v>
      </c>
      <c s="5" r="C43" t="n">
        <v>64</v>
      </c>
    </row>
    <row spans="1:3" r="44">
      <c s="3" r="A44" t="s">
        <v>88</v>
      </c>
      <c s="5" r="B44" t="n">
        <v>68</v>
      </c>
      <c s="5" r="C44" t="n">
        <v>18</v>
      </c>
    </row>
    <row spans="1:3" r="45">
      <c s="3" r="A45" t="s">
        <v>89</v>
      </c>
      <c s="5" r="B45" t="n">
        <v>48</v>
      </c>
      <c s="5" r="C45" t="n">
        <v>54</v>
      </c>
    </row>
    <row spans="1:3" r="46">
      <c s="3" r="A46" t="s">
        <v>90</v>
      </c>
      <c s="5" r="B46" t="n">
        <v>-33</v>
      </c>
      <c s="5" r="C46" t="n">
        <v>-3</v>
      </c>
    </row>
    <row spans="1:3" r="47">
      <c s="7" r="A47" t="s">
        <v>91</v>
      </c>
    </row>
    <row spans="1:3" r="48">
      <c s="3" r="A48" t="s">
        <v>92</v>
      </c>
      <c s="5" r="B48" t="n">
        <v>221</v>
      </c>
      <c s="5" r="C48" t="n">
        <v>120</v>
      </c>
    </row>
    <row spans="1:3" r="49">
      <c s="3" r="A49" t="s">
        <v>93</v>
      </c>
      <c s="5" r="B49" t="n">
        <v>53</v>
      </c>
      <c s="5" r="C49" t="n">
        <v>-163</v>
      </c>
    </row>
    <row spans="1:3" r="50">
      <c s="3" r="A50" t="s">
        <v>94</v>
      </c>
      <c s="5" r="B50" t="n">
        <v>-30</v>
      </c>
      <c s="5" r="C50" t="n">
        <v>-6</v>
      </c>
    </row>
    <row spans="1:3" r="51">
      <c s="3" r="A51" t="s">
        <v>95</v>
      </c>
      <c s="5" r="B51" t="n">
        <v>48</v>
      </c>
      <c s="5" r="C51" t="n">
        <v>-83</v>
      </c>
    </row>
    <row spans="1:3" r="52">
      <c s="3" r="A52" t="s">
        <v>96</v>
      </c>
      <c s="5" r="B52" t="n">
        <v>1427</v>
      </c>
      <c s="5" r="C52" t="n">
        <v>948</v>
      </c>
    </row>
    <row spans="1:3" r="53">
      <c s="7" r="A53" t="s">
        <v>97</v>
      </c>
    </row>
    <row spans="1:3" r="54">
      <c s="3" r="A54" t="s">
        <v>98</v>
      </c>
      <c s="5" r="B54" t="n">
        <v>-1093</v>
      </c>
      <c s="5" r="C54" t="n">
        <v>-1123</v>
      </c>
    </row>
    <row spans="1:3" r="55">
      <c s="3" r="A55" t="s">
        <v>99</v>
      </c>
      <c s="5" r="B55" t="n">
        <v>-60</v>
      </c>
      <c s="5" r="C55" t="n">
        <v>-62</v>
      </c>
    </row>
    <row spans="1:3" r="56">
      <c s="3" r="A56" t="s">
        <v>102</v>
      </c>
      <c s="5" r="B56" t="n">
        <v>-33</v>
      </c>
      <c s="5" r="C56" t="n">
        <v>3</v>
      </c>
    </row>
    <row spans="1:3" r="57">
      <c s="3" r="A57" t="s">
        <v>103</v>
      </c>
      <c s="5" r="B57" t="n">
        <v>-1186</v>
      </c>
      <c s="5" r="C57" t="n">
        <v>-1182</v>
      </c>
    </row>
    <row spans="1:3" r="58">
      <c s="7" r="A58" t="s">
        <v>104</v>
      </c>
    </row>
    <row spans="1:3" r="59">
      <c s="3" r="A59" t="s">
        <v>105</v>
      </c>
      <c s="5" r="C59" t="n">
        <v>878</v>
      </c>
    </row>
    <row spans="1:3" r="60">
      <c s="3" r="A60" t="s">
        <v>108</v>
      </c>
      <c s="5" r="B60" t="n">
        <v>-48</v>
      </c>
      <c s="5" r="C60" t="n">
        <v>-208</v>
      </c>
    </row>
    <row spans="1:3" r="61">
      <c s="3" r="A61" t="s">
        <v>109</v>
      </c>
      <c s="5" r="B61" t="n">
        <v>-360</v>
      </c>
      <c s="5" r="C61" t="n">
        <v>-376</v>
      </c>
    </row>
    <row spans="1:3" r="62">
      <c s="3" r="A62" t="s">
        <v>118</v>
      </c>
      <c s="5" r="B62" t="n">
        <v>150</v>
      </c>
      <c s="5" r="C62" t="n">
        <v>495</v>
      </c>
    </row>
    <row spans="1:3" r="63">
      <c s="3" r="A63" t="s">
        <v>119</v>
      </c>
      <c s="5" r="C63" t="n">
        <v>-178</v>
      </c>
    </row>
    <row spans="1:3" r="64">
      <c s="3" r="A64" t="s">
        <v>110</v>
      </c>
      <c s="5" r="B64" t="n">
        <v>8</v>
      </c>
      <c s="5" r="C64" t="n">
        <v>-170</v>
      </c>
    </row>
    <row spans="1:3" r="65">
      <c s="3" r="A65" t="s">
        <v>111</v>
      </c>
      <c s="5" r="B65" t="n">
        <v>-19</v>
      </c>
      <c s="5" r="C65" t="n">
        <v>-25</v>
      </c>
    </row>
    <row spans="1:3" r="66">
      <c s="3" r="A66" t="s">
        <v>112</v>
      </c>
      <c s="5" r="B66" t="n">
        <v>-269</v>
      </c>
      <c s="5" r="C66" t="n">
        <v>416</v>
      </c>
    </row>
    <row spans="1:3" r="67">
      <c s="3" r="A67" t="s">
        <v>113</v>
      </c>
      <c s="5" r="B67" t="n">
        <v>-28</v>
      </c>
      <c s="5" r="C67" t="n">
        <v>182</v>
      </c>
    </row>
    <row spans="1:3" r="68">
      <c s="3" r="A68" t="s">
        <v>114</v>
      </c>
      <c s="5" r="B68" t="n">
        <v>71</v>
      </c>
      <c s="5" r="C68" t="n">
        <v>18</v>
      </c>
    </row>
    <row spans="1:3" r="69">
      <c s="3" r="A69" t="s">
        <v>115</v>
      </c>
      <c s="5" r="B69" t="n">
        <v>43</v>
      </c>
      <c s="5" r="C69" t="n">
        <v>200</v>
      </c>
    </row>
    <row spans="1:3" r="70">
      <c s="7" r="A70" t="s">
        <v>116</v>
      </c>
    </row>
    <row spans="1:3" r="71">
      <c s="3" r="A71" t="s">
        <v>117</v>
      </c>
      <c s="6" r="B71" t="n">
        <v>147</v>
      </c>
      <c s="6" r="C71" t="n">
        <v>1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508</v>
      </c>
      <c s="2" r="B1" t="s">
        <v>301</v>
      </c>
      <c s="2" r="D1" t="s">
        <v>1</v>
      </c>
    </row>
    <row spans="1:5" r="2">
      <c s="2" r="B2" t="s">
        <v>509</v>
      </c>
      <c s="2" r="C2" t="s">
        <v>510</v>
      </c>
      <c s="2" r="D2" t="s">
        <v>2</v>
      </c>
      <c s="2" r="E2" t="s">
        <v>29</v>
      </c>
    </row>
    <row spans="1:5" r="3">
      <c s="7" r="A3" t="s">
        <v>285</v>
      </c>
    </row>
    <row spans="1:5" r="4">
      <c s="3" r="A4" t="s">
        <v>90</v>
      </c>
      <c s="6" r="D4" t="n">
        <v>35</v>
      </c>
      <c s="6" r="E4" t="n">
        <v>5</v>
      </c>
    </row>
    <row spans="1:5" r="5">
      <c s="3" r="A5" t="s">
        <v>24</v>
      </c>
    </row>
    <row spans="1:5" r="6">
      <c s="7" r="A6" t="s">
        <v>285</v>
      </c>
    </row>
    <row spans="1:5" r="7">
      <c s="3" r="A7" t="s">
        <v>90</v>
      </c>
      <c s="6" r="D7" t="n">
        <v>33</v>
      </c>
      <c s="6" r="E7" t="n">
        <v>3</v>
      </c>
    </row>
    <row spans="1:5" r="8">
      <c s="3" r="A8" t="s">
        <v>511</v>
      </c>
    </row>
    <row spans="1:5" r="9">
      <c s="7" r="A9" t="s">
        <v>285</v>
      </c>
    </row>
    <row spans="1:5" r="10">
      <c s="3" r="A10" t="s">
        <v>90</v>
      </c>
      <c s="6" r="B10" t="n">
        <v>29</v>
      </c>
      <c s="6" r="C10" t="n">
        <v>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2</v>
      </c>
      <c s="2" r="B1" t="s">
        <v>28</v>
      </c>
      <c s="2" r="D1" t="s">
        <v>1</v>
      </c>
    </row>
    <row spans="1:5" r="2">
      <c s="2" r="B2" t="s">
        <v>2</v>
      </c>
      <c s="2" r="C2" t="s">
        <v>29</v>
      </c>
      <c s="2" r="D2" t="s">
        <v>2</v>
      </c>
      <c s="2" r="E2" t="s">
        <v>29</v>
      </c>
    </row>
    <row spans="1:5" r="3">
      <c s="3" r="A3" t="s">
        <v>513</v>
      </c>
    </row>
    <row spans="1:5" r="4">
      <c s="7" r="A4" t="s">
        <v>285</v>
      </c>
    </row>
    <row spans="1:5" r="5">
      <c s="3" r="A5" t="s">
        <v>514</v>
      </c>
      <c s="6" r="B5" t="n">
        <v>13</v>
      </c>
      <c s="6" r="C5" t="n">
        <v>10</v>
      </c>
      <c s="6" r="D5" t="n">
        <v>37</v>
      </c>
      <c s="6" r="E5" t="n">
        <v>30</v>
      </c>
    </row>
    <row spans="1:5" r="6">
      <c s="3" r="A6" t="s">
        <v>515</v>
      </c>
      <c s="5" r="B6" t="n">
        <v>26</v>
      </c>
      <c s="5" r="C6" t="n">
        <v>24</v>
      </c>
      <c s="5" r="D6" t="n">
        <v>77</v>
      </c>
      <c s="5" r="E6" t="n">
        <v>74</v>
      </c>
    </row>
    <row spans="1:5" r="7">
      <c s="3" r="A7" t="s">
        <v>516</v>
      </c>
      <c s="5" r="B7" t="n">
        <v>-35</v>
      </c>
      <c s="5" r="C7" t="n">
        <v>-33</v>
      </c>
      <c s="5" r="D7" t="n">
        <v>-104</v>
      </c>
      <c s="5" r="E7" t="n">
        <v>-101</v>
      </c>
    </row>
    <row spans="1:5" r="8">
      <c s="3" r="A8" t="s">
        <v>517</v>
      </c>
      <c s="5" r="B8" t="n">
        <v>22</v>
      </c>
      <c s="5" r="C8" t="n">
        <v>14</v>
      </c>
      <c s="5" r="D8" t="n">
        <v>67</v>
      </c>
      <c s="5" r="E8" t="n">
        <v>43</v>
      </c>
    </row>
    <row spans="1:5" r="9">
      <c s="3" r="A9" t="s">
        <v>518</v>
      </c>
      <c s="5" r="D9" t="n">
        <v>1</v>
      </c>
      <c s="5" r="E9" t="n">
        <v>1</v>
      </c>
    </row>
    <row spans="1:5" r="10">
      <c s="3" r="A10" t="s">
        <v>519</v>
      </c>
      <c s="5" r="B10" t="n">
        <v>26</v>
      </c>
      <c s="5" r="C10" t="n">
        <v>15</v>
      </c>
      <c s="5" r="D10" t="n">
        <v>78</v>
      </c>
      <c s="5" r="E10" t="n">
        <v>47</v>
      </c>
    </row>
    <row spans="1:5" r="11">
      <c s="3" r="A11" t="s">
        <v>520</v>
      </c>
    </row>
    <row spans="1:5" r="12">
      <c s="7" r="A12" t="s">
        <v>285</v>
      </c>
    </row>
    <row spans="1:5" r="13">
      <c s="3" r="A13" t="s">
        <v>514</v>
      </c>
      <c s="5" r="B13" t="n">
        <v>12</v>
      </c>
      <c s="5" r="C13" t="n">
        <v>10</v>
      </c>
      <c s="5" r="D13" t="n">
        <v>36</v>
      </c>
      <c s="5" r="E13" t="n">
        <v>30</v>
      </c>
    </row>
    <row spans="1:5" r="14">
      <c s="3" r="A14" t="s">
        <v>515</v>
      </c>
      <c s="5" r="B14" t="n">
        <v>25</v>
      </c>
      <c s="5" r="C14" t="n">
        <v>24</v>
      </c>
      <c s="5" r="D14" t="n">
        <v>74</v>
      </c>
      <c s="5" r="E14" t="n">
        <v>72</v>
      </c>
    </row>
    <row spans="1:5" r="15">
      <c s="3" r="A15" t="s">
        <v>516</v>
      </c>
      <c s="5" r="B15" t="n">
        <v>-34</v>
      </c>
      <c s="5" r="C15" t="n">
        <v>-33</v>
      </c>
      <c s="5" r="D15" t="n">
        <v>-101</v>
      </c>
      <c s="5" r="E15" t="n">
        <v>-99</v>
      </c>
    </row>
    <row spans="1:5" r="16">
      <c s="3" r="A16" t="s">
        <v>517</v>
      </c>
      <c s="5" r="B16" t="n">
        <v>22</v>
      </c>
      <c s="5" r="C16" t="n">
        <v>14</v>
      </c>
      <c s="5" r="D16" t="n">
        <v>66</v>
      </c>
      <c s="5" r="E16" t="n">
        <v>42</v>
      </c>
    </row>
    <row spans="1:5" r="17">
      <c s="3" r="A17" t="s">
        <v>518</v>
      </c>
      <c s="5" r="D17" t="n">
        <v>1</v>
      </c>
      <c s="5" r="E17" t="n">
        <v>1</v>
      </c>
    </row>
    <row spans="1:5" r="18">
      <c s="3" r="A18" t="s">
        <v>519</v>
      </c>
      <c s="5" r="B18" t="n">
        <v>25</v>
      </c>
      <c s="5" r="C18" t="n">
        <v>15</v>
      </c>
      <c s="5" r="D18" t="n">
        <v>76</v>
      </c>
      <c s="5" r="E18" t="n">
        <v>46</v>
      </c>
    </row>
    <row spans="1:5" r="19">
      <c s="3" r="A19" t="s">
        <v>521</v>
      </c>
    </row>
    <row spans="1:5" r="20">
      <c s="7" r="A20" t="s">
        <v>285</v>
      </c>
    </row>
    <row spans="1:5" r="21">
      <c s="3" r="A21" t="s">
        <v>514</v>
      </c>
      <c s="5" r="B21" t="n">
        <v>7</v>
      </c>
      <c s="5" r="C21" t="n">
        <v>5</v>
      </c>
      <c s="5" r="D21" t="n">
        <v>19</v>
      </c>
      <c s="5" r="E21" t="n">
        <v>15</v>
      </c>
    </row>
    <row spans="1:5" r="22">
      <c s="3" r="A22" t="s">
        <v>515</v>
      </c>
      <c s="5" r="B22" t="n">
        <v>14</v>
      </c>
      <c s="5" r="C22" t="n">
        <v>14</v>
      </c>
      <c s="5" r="D22" t="n">
        <v>43</v>
      </c>
      <c s="5" r="E22" t="n">
        <v>42</v>
      </c>
    </row>
    <row spans="1:5" r="23">
      <c s="3" r="A23" t="s">
        <v>516</v>
      </c>
      <c s="5" r="B23" t="n">
        <v>-23</v>
      </c>
      <c s="5" r="C23" t="n">
        <v>-22</v>
      </c>
      <c s="5" r="D23" t="n">
        <v>-68</v>
      </c>
      <c s="5" r="E23" t="n">
        <v>-66</v>
      </c>
    </row>
    <row spans="1:5" r="24">
      <c s="3" r="A24" t="s">
        <v>517</v>
      </c>
      <c s="5" r="B24" t="n">
        <v>5</v>
      </c>
      <c s="5" r="C24" t="n">
        <v>1</v>
      </c>
      <c s="5" r="D24" t="n">
        <v>16</v>
      </c>
      <c s="5" r="E24" t="n">
        <v>2</v>
      </c>
    </row>
    <row spans="1:5" r="25">
      <c s="3" r="A25" t="s">
        <v>518</v>
      </c>
      <c s="5" r="B25" t="n">
        <v>-10</v>
      </c>
      <c s="5" r="C25" t="n">
        <v>-10</v>
      </c>
      <c s="5" r="D25" t="n">
        <v>-31</v>
      </c>
      <c s="5" r="E25" t="n">
        <v>-31</v>
      </c>
    </row>
    <row spans="1:5" r="26">
      <c s="3" r="A26" t="s">
        <v>519</v>
      </c>
      <c s="5" r="B26" t="n">
        <v>-7</v>
      </c>
      <c s="5" r="C26" t="n">
        <v>-12</v>
      </c>
      <c s="5" r="D26" t="n">
        <v>-21</v>
      </c>
      <c s="5" r="E26" t="n">
        <v>-38</v>
      </c>
    </row>
    <row spans="1:5" r="27">
      <c s="3" r="A27" t="s">
        <v>522</v>
      </c>
    </row>
    <row spans="1:5" r="28">
      <c s="7" r="A28" t="s">
        <v>285</v>
      </c>
    </row>
    <row spans="1:5" r="29">
      <c s="3" r="A29" t="s">
        <v>514</v>
      </c>
      <c s="5" r="B29" t="n">
        <v>7</v>
      </c>
      <c s="5" r="C29" t="n">
        <v>5</v>
      </c>
      <c s="5" r="D29" t="n">
        <v>19</v>
      </c>
      <c s="5" r="E29" t="n">
        <v>15</v>
      </c>
    </row>
    <row spans="1:5" r="30">
      <c s="3" r="A30" t="s">
        <v>515</v>
      </c>
      <c s="5" r="B30" t="n">
        <v>14</v>
      </c>
      <c s="5" r="C30" t="n">
        <v>13</v>
      </c>
      <c s="5" r="D30" t="n">
        <v>42</v>
      </c>
      <c s="5" r="E30" t="n">
        <v>40</v>
      </c>
    </row>
    <row spans="1:5" r="31">
      <c s="3" r="A31" t="s">
        <v>516</v>
      </c>
      <c s="5" r="B31" t="n">
        <v>-22</v>
      </c>
      <c s="5" r="C31" t="n">
        <v>-20</v>
      </c>
      <c s="5" r="D31" t="n">
        <v>-65</v>
      </c>
      <c s="5" r="E31" t="n">
        <v>-62</v>
      </c>
    </row>
    <row spans="1:5" r="32">
      <c s="3" r="A32" t="s">
        <v>517</v>
      </c>
      <c s="5" r="B32" t="n">
        <v>6</v>
      </c>
      <c s="5" r="D32" t="n">
        <v>17</v>
      </c>
      <c s="5" r="E32" t="n">
        <v>2</v>
      </c>
    </row>
    <row spans="1:5" r="33">
      <c s="3" r="A33" t="s">
        <v>518</v>
      </c>
      <c s="5" r="B33" t="n">
        <v>-10</v>
      </c>
      <c s="5" r="C33" t="n">
        <v>-10</v>
      </c>
      <c s="5" r="D33" t="n">
        <v>-30</v>
      </c>
      <c s="5" r="E33" t="n">
        <v>-30</v>
      </c>
    </row>
    <row spans="1:5" r="34">
      <c s="3" r="A34" t="s">
        <v>519</v>
      </c>
      <c s="6" r="B34" t="n">
        <v>-5</v>
      </c>
      <c s="6" r="C34" t="n">
        <v>-12</v>
      </c>
      <c s="6" r="D34" t="n">
        <v>-17</v>
      </c>
      <c s="6" r="E34" t="n">
        <v>-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3</v>
      </c>
      <c s="2" r="B1" t="s">
        <v>1</v>
      </c>
    </row>
    <row spans="1:3" r="2">
      <c s="2" r="B2" t="s">
        <v>2</v>
      </c>
      <c s="2" r="C2" t="s">
        <v>29</v>
      </c>
    </row>
    <row spans="1:3" r="3">
      <c s="7" r="A3" t="s">
        <v>524</v>
      </c>
    </row>
    <row spans="1:3" r="4">
      <c s="3" r="A4" t="s">
        <v>525</v>
      </c>
      <c s="6" r="B4" t="n">
        <v>29</v>
      </c>
      <c s="6" r="C4" t="n">
        <v>30</v>
      </c>
    </row>
    <row spans="1:3" r="5">
      <c s="3" r="A5" t="s">
        <v>526</v>
      </c>
    </row>
    <row spans="1:3" r="6">
      <c s="7" r="A6" t="s">
        <v>524</v>
      </c>
    </row>
    <row spans="1:3" r="7">
      <c s="3" r="A7" t="s">
        <v>527</v>
      </c>
      <c s="6" r="B7" t="n">
        <v>209</v>
      </c>
    </row>
    <row spans="1:3" r="8">
      <c s="3" r="A8" t="s">
        <v>528</v>
      </c>
      <c s="3" r="B8" t="s">
        <v>335</v>
      </c>
    </row>
    <row spans="1:3" r="9">
      <c s="3" r="A9" t="s">
        <v>529</v>
      </c>
    </row>
    <row spans="1:3" r="10">
      <c s="7" r="A10" t="s">
        <v>524</v>
      </c>
    </row>
    <row spans="1:3" r="11">
      <c s="3" r="A11" t="s">
        <v>527</v>
      </c>
      <c s="6" r="B11" t="n">
        <v>260</v>
      </c>
    </row>
    <row spans="1:3" r="12">
      <c s="3" r="A12" t="s">
        <v>528</v>
      </c>
      <c s="3" r="B12" t="s">
        <v>5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531</v>
      </c>
      <c s="2" r="B1" t="s">
        <v>1</v>
      </c>
    </row>
    <row spans="1:3" r="2">
      <c s="2" r="B2" t="s">
        <v>2</v>
      </c>
      <c s="2" r="C2" t="s">
        <v>29</v>
      </c>
    </row>
    <row spans="1:3" r="3">
      <c s="3" r="A3" t="s">
        <v>532</v>
      </c>
      <c s="3" r="B3" t="s">
        <v>533</v>
      </c>
      <c s="3" r="C3" t="s">
        <v>533</v>
      </c>
    </row>
    <row spans="1:3" r="4">
      <c s="3" r="A4" t="s">
        <v>534</v>
      </c>
      <c s="3" r="B4" t="s">
        <v>535</v>
      </c>
      <c s="3" r="C4" t="s">
        <v>536</v>
      </c>
    </row>
    <row spans="1:3" r="5">
      <c s="3" r="A5" t="s">
        <v>537</v>
      </c>
      <c s="3" r="B5" t="s">
        <v>538</v>
      </c>
      <c s="3" r="C5" t="s">
        <v>539</v>
      </c>
    </row>
    <row spans="1:3" r="6">
      <c s="3" r="A6" t="s">
        <v>540</v>
      </c>
      <c s="3" r="B6" t="s">
        <v>541</v>
      </c>
      <c s="3" r="C6" t="s">
        <v>542</v>
      </c>
    </row>
    <row spans="1:3" r="7">
      <c s="3" r="A7" t="s">
        <v>543</v>
      </c>
      <c s="3" r="B7" t="s">
        <v>544</v>
      </c>
      <c s="3" r="C7" t="s">
        <v>545</v>
      </c>
    </row>
    <row spans="1:3" r="8">
      <c s="3" r="A8" t="s">
        <v>24</v>
      </c>
    </row>
    <row spans="1:3" r="9">
      <c s="3" r="A9" t="s">
        <v>532</v>
      </c>
      <c s="3" r="B9" t="s">
        <v>533</v>
      </c>
      <c s="3" r="C9" t="s">
        <v>533</v>
      </c>
    </row>
    <row spans="1:3" r="10">
      <c s="3" r="A10" t="s">
        <v>534</v>
      </c>
      <c s="3" r="B10" t="s">
        <v>535</v>
      </c>
      <c s="3" r="C10" t="s">
        <v>536</v>
      </c>
    </row>
    <row spans="1:3" r="11">
      <c s="3" r="A11" t="s">
        <v>537</v>
      </c>
      <c s="3" r="B11" t="s">
        <v>546</v>
      </c>
      <c s="3" r="C11" t="s">
        <v>547</v>
      </c>
    </row>
    <row spans="1:3" r="12">
      <c s="3" r="A12" t="s">
        <v>540</v>
      </c>
      <c s="3" r="B12" t="s">
        <v>548</v>
      </c>
      <c s="3" r="C12" t="s">
        <v>542</v>
      </c>
    </row>
    <row spans="1:3" r="13">
      <c s="3" r="A13" t="s">
        <v>543</v>
      </c>
      <c s="3" r="B13" t="s">
        <v>549</v>
      </c>
      <c s="3" r="C13" t="s">
        <v>5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1</v>
      </c>
      <c s="2" r="B1" t="s">
        <v>28</v>
      </c>
      <c s="2" r="D1" t="s">
        <v>1</v>
      </c>
    </row>
    <row spans="1:5" r="2">
      <c s="2" r="B2" t="s">
        <v>2</v>
      </c>
      <c s="2" r="C2" t="s">
        <v>29</v>
      </c>
      <c s="2" r="D2" t="s">
        <v>2</v>
      </c>
      <c s="2" r="E2" t="s">
        <v>29</v>
      </c>
    </row>
    <row spans="1:5" r="3">
      <c s="7" r="A3" t="s">
        <v>243</v>
      </c>
    </row>
    <row spans="1:5" r="4">
      <c s="3" r="A4" t="s">
        <v>552</v>
      </c>
      <c s="6" r="B4" t="n">
        <v>148</v>
      </c>
      <c s="6" r="C4" t="n">
        <v>94</v>
      </c>
      <c s="6" r="D4" t="n">
        <v>418</v>
      </c>
      <c s="6" r="E4" t="n">
        <v>382</v>
      </c>
    </row>
    <row spans="1:5" r="5">
      <c s="3" r="A5" t="s">
        <v>553</v>
      </c>
      <c s="5" r="D5" t="n">
        <v>1</v>
      </c>
      <c s="5" r="E5" t="n">
        <v>1</v>
      </c>
    </row>
    <row spans="1:5" r="6">
      <c s="3" r="A6" t="s">
        <v>554</v>
      </c>
      <c s="6" r="B6" t="n">
        <v>148</v>
      </c>
      <c s="6" r="C6" t="n">
        <v>94</v>
      </c>
      <c s="6" r="D6" t="n">
        <v>417</v>
      </c>
      <c s="6" r="E6" t="n">
        <v>381</v>
      </c>
    </row>
    <row spans="1:5" r="7">
      <c s="3" r="A7" t="s">
        <v>555</v>
      </c>
      <c s="5" r="B7" t="n">
        <v>276</v>
      </c>
      <c s="5" r="C7" t="n">
        <v>274</v>
      </c>
      <c s="10" r="D7" t="n">
        <v>275.4</v>
      </c>
      <c s="10" r="E7" t="n">
        <v>269.4</v>
      </c>
    </row>
    <row spans="1:5" r="8">
      <c s="3" r="A8" t="s">
        <v>556</v>
      </c>
      <c s="10" r="E8" t="n">
        <v>4.1</v>
      </c>
    </row>
    <row spans="1:5" r="9">
      <c s="3" r="A9" t="s">
        <v>557</v>
      </c>
      <c s="10" r="B9" t="n">
        <v>0.9</v>
      </c>
      <c s="10" r="C9" t="n">
        <v>0.7</v>
      </c>
      <c s="10" r="D9" t="n">
        <v>0.9</v>
      </c>
      <c s="10" r="E9" t="n">
        <v>0.7</v>
      </c>
    </row>
    <row spans="1:5" r="10">
      <c s="3" r="A10" t="s">
        <v>558</v>
      </c>
      <c s="10" r="B10" t="n">
        <v>276.9</v>
      </c>
      <c s="10" r="C10" t="n">
        <v>274.7</v>
      </c>
      <c s="10" r="D10" t="n">
        <v>276.3</v>
      </c>
      <c s="10" r="E10" t="n">
        <v>274.2</v>
      </c>
    </row>
    <row spans="1:5" r="11">
      <c s="3" r="A11" t="s">
        <v>559</v>
      </c>
      <c s="8" r="B11" t="n">
        <v>0.53</v>
      </c>
      <c s="8" r="C11" t="n">
        <v>0.34</v>
      </c>
      <c s="8" r="D11" t="n">
        <v>1.51</v>
      </c>
      <c s="8" r="E11" t="n">
        <v>1.41</v>
      </c>
    </row>
    <row spans="1:5" r="12">
      <c s="3" r="A12" t="s">
        <v>560</v>
      </c>
      <c s="8" r="B12" t="n">
        <v>0.53</v>
      </c>
      <c s="8" r="C12" t="n">
        <v>0.34</v>
      </c>
      <c s="8" r="D12" t="n">
        <v>1.51</v>
      </c>
      <c s="8" r="E12" t="n">
        <v>1.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 customWidth="1" max="7" min="7" width="14"/>
  </cols>
  <sheetData>
    <row spans="1:7" r="1">
      <c s="1" r="A1" t="s">
        <v>561</v>
      </c>
      <c s="2" r="C1" t="s">
        <v>28</v>
      </c>
      <c s="2" r="E1" t="s">
        <v>1</v>
      </c>
    </row>
    <row spans="1:7" r="2">
      <c s="2" r="C2" t="s">
        <v>2</v>
      </c>
      <c s="2" r="D2" t="s">
        <v>29</v>
      </c>
      <c s="2" r="E2" t="s">
        <v>2</v>
      </c>
      <c s="2" r="F2" t="s">
        <v>29</v>
      </c>
      <c s="2" r="G2" t="s">
        <v>121</v>
      </c>
    </row>
    <row spans="1:7" r="3">
      <c s="7" r="A3" t="s">
        <v>562</v>
      </c>
    </row>
    <row spans="1:7" r="4">
      <c s="3" r="A4" t="s">
        <v>30</v>
      </c>
      <c s="6" r="C4" t="n">
        <v>1486</v>
      </c>
      <c s="6" r="D4" t="n">
        <v>1430</v>
      </c>
      <c s="6" r="E4" t="n">
        <v>4947</v>
      </c>
      <c s="6" r="F4" t="n">
        <v>5421</v>
      </c>
    </row>
    <row spans="1:7" r="5">
      <c s="3" r="A5" t="s">
        <v>563</v>
      </c>
      <c s="5" r="C5" t="n">
        <v>148</v>
      </c>
      <c s="5" r="D5" t="n">
        <v>94</v>
      </c>
      <c s="5" r="E5" t="n">
        <v>417</v>
      </c>
      <c s="5" r="F5" t="n">
        <v>381</v>
      </c>
    </row>
    <row spans="1:7" r="6">
      <c s="3" r="A6" t="s">
        <v>140</v>
      </c>
      <c s="5" r="C6" t="n">
        <v>18547</v>
      </c>
      <c s="5" r="E6" t="n">
        <v>18547</v>
      </c>
      <c s="6" r="G6" t="n">
        <v>17721</v>
      </c>
    </row>
    <row spans="1:7" r="7">
      <c s="3" r="A7" t="s">
        <v>149</v>
      </c>
      <c s="5" r="C7" t="n">
        <v>19452</v>
      </c>
      <c s="5" r="E7" t="n">
        <v>19452</v>
      </c>
      <c s="5" r="G7" t="n">
        <v>19185</v>
      </c>
    </row>
    <row spans="1:7" r="8">
      <c s="3" r="A8" t="s">
        <v>24</v>
      </c>
    </row>
    <row spans="1:7" r="9">
      <c s="7" r="A9" t="s">
        <v>562</v>
      </c>
    </row>
    <row spans="1:7" r="10">
      <c s="3" r="A10" t="s">
        <v>30</v>
      </c>
      <c s="5" r="C10" t="n">
        <v>1417</v>
      </c>
      <c s="5" r="D10" t="n">
        <v>1359</v>
      </c>
      <c s="5" r="E10" t="n">
        <v>4726</v>
      </c>
      <c s="5" r="F10" t="n">
        <v>5128</v>
      </c>
    </row>
    <row spans="1:7" r="11">
      <c s="3" r="A11" t="s">
        <v>57</v>
      </c>
      <c s="5" r="C11" t="n">
        <v>160</v>
      </c>
      <c s="5" r="D11" t="n">
        <v>119</v>
      </c>
      <c s="5" r="E11" t="n">
        <v>458</v>
      </c>
      <c s="5" r="F11" t="n">
        <v>448</v>
      </c>
    </row>
    <row spans="1:7" r="12">
      <c s="3" r="A12" t="s">
        <v>140</v>
      </c>
      <c s="5" r="C12" t="n">
        <v>18400</v>
      </c>
      <c s="5" r="E12" t="n">
        <v>18400</v>
      </c>
      <c s="5" r="G12" t="n">
        <v>17580</v>
      </c>
    </row>
    <row spans="1:7" r="13">
      <c s="3" r="A13" t="s">
        <v>149</v>
      </c>
      <c s="5" r="C13" t="n">
        <v>17977</v>
      </c>
      <c s="5" r="E13" t="n">
        <v>17977</v>
      </c>
      <c s="5" r="G13" t="n">
        <v>17847</v>
      </c>
    </row>
    <row spans="1:7" r="14">
      <c s="3" r="A14" t="s">
        <v>526</v>
      </c>
    </row>
    <row spans="1:7" r="15">
      <c s="7" r="A15" t="s">
        <v>562</v>
      </c>
    </row>
    <row spans="1:7" r="16">
      <c s="3" r="A16" t="s">
        <v>30</v>
      </c>
      <c s="5" r="C16" t="n">
        <v>1233</v>
      </c>
      <c s="5" r="D16" t="n">
        <v>1153</v>
      </c>
      <c s="5" r="E16" t="n">
        <v>3273</v>
      </c>
      <c s="5" r="F16" t="n">
        <v>3428</v>
      </c>
    </row>
    <row spans="1:7" r="17">
      <c s="3" r="A17" t="s">
        <v>563</v>
      </c>
      <c s="5" r="C17" t="n">
        <v>166</v>
      </c>
      <c s="5" r="D17" t="n">
        <v>128</v>
      </c>
      <c s="5" r="E17" t="n">
        <v>342</v>
      </c>
      <c s="5" r="F17" t="n">
        <v>326</v>
      </c>
    </row>
    <row spans="1:7" r="18">
      <c s="3" r="A18" t="s">
        <v>140</v>
      </c>
      <c s="3" r="B18" t="s">
        <v>373</v>
      </c>
      <c s="5" r="C18" t="n">
        <v>12803</v>
      </c>
      <c s="5" r="E18" t="n">
        <v>12803</v>
      </c>
      <c s="5" r="G18" t="n">
        <v>12230</v>
      </c>
    </row>
    <row spans="1:7" r="19">
      <c s="3" r="A19" t="s">
        <v>149</v>
      </c>
      <c s="3" r="B19" t="s">
        <v>373</v>
      </c>
      <c s="5" r="C19" t="n">
        <v>11828</v>
      </c>
      <c s="5" r="E19" t="n">
        <v>11828</v>
      </c>
      <c s="5" r="G19" t="n">
        <v>11582</v>
      </c>
    </row>
    <row spans="1:7" r="20">
      <c s="3" r="A20" t="s">
        <v>564</v>
      </c>
    </row>
    <row spans="1:7" r="21">
      <c s="7" r="A21" t="s">
        <v>562</v>
      </c>
    </row>
    <row spans="1:7" r="22">
      <c s="3" r="A22" t="s">
        <v>30</v>
      </c>
      <c s="5" r="C22" t="n">
        <v>1233</v>
      </c>
      <c s="5" r="D22" t="n">
        <v>1153</v>
      </c>
      <c s="5" r="E22" t="n">
        <v>3273</v>
      </c>
      <c s="5" r="F22" t="n">
        <v>3428</v>
      </c>
    </row>
    <row spans="1:7" r="23">
      <c s="3" r="A23" t="s">
        <v>57</v>
      </c>
      <c s="5" r="C23" t="n">
        <v>166</v>
      </c>
      <c s="5" r="D23" t="n">
        <v>128</v>
      </c>
      <c s="5" r="E23" t="n">
        <v>342</v>
      </c>
      <c s="5" r="F23" t="n">
        <v>326</v>
      </c>
    </row>
    <row spans="1:7" r="24">
      <c s="3" r="A24" t="s">
        <v>140</v>
      </c>
      <c s="3" r="B24" t="s">
        <v>373</v>
      </c>
      <c s="5" r="C24" t="n">
        <v>12803</v>
      </c>
      <c s="5" r="E24" t="n">
        <v>12803</v>
      </c>
      <c s="5" r="G24" t="n">
        <v>12230</v>
      </c>
    </row>
    <row spans="1:7" r="25">
      <c s="3" r="A25" t="s">
        <v>149</v>
      </c>
      <c s="3" r="B25" t="s">
        <v>373</v>
      </c>
      <c s="5" r="C25" t="n">
        <v>11828</v>
      </c>
      <c s="5" r="E25" t="n">
        <v>11828</v>
      </c>
      <c s="5" r="G25" t="n">
        <v>11582</v>
      </c>
    </row>
    <row spans="1:7" r="26">
      <c s="3" r="A26" t="s">
        <v>529</v>
      </c>
    </row>
    <row spans="1:7" r="27">
      <c s="7" r="A27" t="s">
        <v>562</v>
      </c>
    </row>
    <row spans="1:7" r="28">
      <c s="3" r="A28" t="s">
        <v>30</v>
      </c>
      <c s="5" r="C28" t="n">
        <v>184</v>
      </c>
      <c s="5" r="D28" t="n">
        <v>206</v>
      </c>
      <c s="5" r="E28" t="n">
        <v>1453</v>
      </c>
      <c s="5" r="F28" t="n">
        <v>1699</v>
      </c>
    </row>
    <row spans="1:7" r="29">
      <c s="3" r="A29" t="s">
        <v>563</v>
      </c>
      <c s="5" r="C29" t="n">
        <v>-7</v>
      </c>
      <c s="5" r="D29" t="n">
        <v>-9</v>
      </c>
      <c s="5" r="E29" t="n">
        <v>115</v>
      </c>
      <c s="5" r="F29" t="n">
        <v>121</v>
      </c>
    </row>
    <row spans="1:7" r="30">
      <c s="3" r="A30" t="s">
        <v>140</v>
      </c>
      <c s="3" r="B30" t="s">
        <v>373</v>
      </c>
      <c s="5" r="C30" t="n">
        <v>5582</v>
      </c>
      <c s="5" r="E30" t="n">
        <v>5582</v>
      </c>
      <c s="5" r="G30" t="n">
        <v>5335</v>
      </c>
    </row>
    <row spans="1:7" r="31">
      <c s="3" r="A31" t="s">
        <v>149</v>
      </c>
      <c s="3" r="B31" t="s">
        <v>373</v>
      </c>
      <c s="5" r="C31" t="n">
        <v>5546</v>
      </c>
      <c s="5" r="E31" t="n">
        <v>5546</v>
      </c>
      <c s="5" r="G31" t="n">
        <v>5391</v>
      </c>
    </row>
    <row spans="1:7" r="32">
      <c s="3" r="A32" t="s">
        <v>565</v>
      </c>
    </row>
    <row spans="1:7" r="33">
      <c s="7" r="A33" t="s">
        <v>562</v>
      </c>
    </row>
    <row spans="1:7" r="34">
      <c s="3" r="A34" t="s">
        <v>30</v>
      </c>
      <c s="5" r="C34" t="n">
        <v>184</v>
      </c>
      <c s="5" r="D34" t="n">
        <v>206</v>
      </c>
      <c s="5" r="E34" t="n">
        <v>1453</v>
      </c>
      <c s="5" r="F34" t="n">
        <v>1699</v>
      </c>
    </row>
    <row spans="1:7" r="35">
      <c s="3" r="A35" t="s">
        <v>57</v>
      </c>
      <c s="5" r="C35" t="n">
        <v>-7</v>
      </c>
      <c s="5" r="D35" t="n">
        <v>-9</v>
      </c>
      <c s="5" r="E35" t="n">
        <v>115</v>
      </c>
      <c s="5" r="F35" t="n">
        <v>121</v>
      </c>
    </row>
    <row spans="1:7" r="36">
      <c s="3" r="A36" t="s">
        <v>140</v>
      </c>
      <c s="3" r="B36" t="s">
        <v>373</v>
      </c>
      <c s="5" r="C36" t="n">
        <v>5582</v>
      </c>
      <c s="5" r="E36" t="n">
        <v>5582</v>
      </c>
      <c s="5" r="G36" t="n">
        <v>5335</v>
      </c>
    </row>
    <row spans="1:7" r="37">
      <c s="3" r="A37" t="s">
        <v>149</v>
      </c>
      <c s="3" r="B37" t="s">
        <v>373</v>
      </c>
      <c s="5" r="C37" t="n">
        <v>5546</v>
      </c>
      <c s="5" r="E37" t="n">
        <v>5546</v>
      </c>
      <c s="5" r="G37" t="n">
        <v>5391</v>
      </c>
    </row>
    <row spans="1:7" r="38">
      <c s="3" r="A38" t="s">
        <v>566</v>
      </c>
    </row>
    <row spans="1:7" r="39">
      <c s="7" r="A39" t="s">
        <v>562</v>
      </c>
    </row>
    <row spans="1:7" r="40">
      <c s="3" r="A40" t="s">
        <v>30</v>
      </c>
      <c s="5" r="C40" t="n">
        <v>43</v>
      </c>
      <c s="5" r="D40" t="n">
        <v>51</v>
      </c>
      <c s="5" r="E40" t="n">
        <v>148</v>
      </c>
      <c s="5" r="F40" t="n">
        <v>235</v>
      </c>
    </row>
    <row spans="1:7" r="41">
      <c s="3" r="A41" t="s">
        <v>563</v>
      </c>
      <c s="5" r="C41" t="n">
        <v>3</v>
      </c>
      <c s="5" r="D41" t="n">
        <v>-7</v>
      </c>
      <c s="5" r="E41" t="n">
        <v>10</v>
      </c>
      <c s="5" r="F41" t="n">
        <v>-3</v>
      </c>
    </row>
    <row spans="1:7" r="42">
      <c s="3" r="A42" t="s">
        <v>140</v>
      </c>
      <c s="5" r="C42" t="n">
        <v>121</v>
      </c>
      <c s="5" r="E42" t="n">
        <v>121</v>
      </c>
      <c s="5" r="G42" t="n">
        <v>115</v>
      </c>
    </row>
    <row spans="1:7" r="43">
      <c s="3" r="A43" t="s">
        <v>149</v>
      </c>
      <c s="5" r="C43" t="n">
        <v>267</v>
      </c>
      <c s="5" r="E43" t="n">
        <v>267</v>
      </c>
      <c s="5" r="G43" t="n">
        <v>231</v>
      </c>
    </row>
    <row spans="1:7" r="44">
      <c s="3" r="A44" t="s">
        <v>494</v>
      </c>
    </row>
    <row spans="1:7" r="45">
      <c s="7" r="A45" t="s">
        <v>562</v>
      </c>
    </row>
    <row spans="1:7" r="46">
      <c s="3" r="A46" t="s">
        <v>30</v>
      </c>
      <c s="5" r="C46" t="n">
        <v>26</v>
      </c>
      <c s="5" r="D46" t="n">
        <v>20</v>
      </c>
      <c s="5" r="E46" t="n">
        <v>73</v>
      </c>
      <c s="5" r="F46" t="n">
        <v>59</v>
      </c>
    </row>
    <row spans="1:7" r="47">
      <c s="3" r="A47" t="s">
        <v>563</v>
      </c>
      <c s="5" r="C47" t="n">
        <v>-14</v>
      </c>
      <c s="6" r="D47" t="n">
        <v>-18</v>
      </c>
      <c s="5" r="E47" t="n">
        <v>-50</v>
      </c>
      <c s="5" r="F47" t="n">
        <v>-63</v>
      </c>
    </row>
    <row spans="1:7" r="48">
      <c s="3" r="A48" t="s">
        <v>140</v>
      </c>
      <c s="5" r="C48" t="n">
        <v>41</v>
      </c>
      <c s="5" r="E48" t="n">
        <v>41</v>
      </c>
      <c s="5" r="G48" t="n">
        <v>41</v>
      </c>
    </row>
    <row spans="1:7" r="49">
      <c s="3" r="A49" t="s">
        <v>149</v>
      </c>
      <c s="5" r="C49" t="n">
        <v>1811</v>
      </c>
      <c s="5" r="E49" t="n">
        <v>1811</v>
      </c>
      <c s="5" r="G49" t="n">
        <v>1981</v>
      </c>
    </row>
    <row spans="1:7" r="50">
      <c s="3" r="A50" t="s">
        <v>567</v>
      </c>
    </row>
    <row spans="1:7" r="51">
      <c s="7" r="A51" t="s">
        <v>562</v>
      </c>
    </row>
    <row spans="1:7" r="52">
      <c s="3" r="A52" t="s">
        <v>30</v>
      </c>
      <c s="5" r="F52" t="n">
        <v>1</v>
      </c>
    </row>
    <row spans="1:7" r="53">
      <c s="3" r="A53" t="s">
        <v>57</v>
      </c>
      <c s="5" r="C53" t="n">
        <v>1</v>
      </c>
      <c s="5" r="E53" t="n">
        <v>1</v>
      </c>
      <c s="6" r="F53" t="n">
        <v>1</v>
      </c>
    </row>
    <row spans="1:7" r="54">
      <c s="3" r="A54" t="s">
        <v>140</v>
      </c>
      <c s="5" r="C54" t="n">
        <v>15</v>
      </c>
      <c s="5" r="E54" t="n">
        <v>15</v>
      </c>
      <c s="5" r="G54" t="n">
        <v>15</v>
      </c>
    </row>
    <row spans="1:7" r="55">
      <c s="3" r="A55" t="s">
        <v>149</v>
      </c>
      <c s="6" r="C55" t="n">
        <v>603</v>
      </c>
      <c s="6" r="E55" t="n">
        <v>603</v>
      </c>
      <c s="6" r="G55" t="n">
        <v>874</v>
      </c>
    </row>
    <row spans="1:7" r="56">
      <c r="A56" t="n"/>
    </row>
    <row spans="1:7" r="57">
      <c s="3" r="A57" t="s">
        <v>373</v>
      </c>
      <c s="3" r="B57" t="s">
        <v>568</v>
      </c>
    </row>
  </sheetData>
  <mergeCells count="5">
    <mergeCell ref="A1:B2"/>
    <mergeCell ref="C1:D1"/>
    <mergeCell ref="E1:F1"/>
    <mergeCell ref="A56:F56"/>
    <mergeCell ref="B57:F5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20</v>
      </c>
      <c s="2" r="B1" t="s">
        <v>2</v>
      </c>
      <c s="2" r="C1" t="s">
        <v>121</v>
      </c>
    </row>
    <row spans="1:3" r="2">
      <c s="7" r="A2" t="s">
        <v>122</v>
      </c>
    </row>
    <row spans="1:3" r="3">
      <c s="3" r="A3" t="s">
        <v>123</v>
      </c>
      <c s="6" r="B3" t="n">
        <v>150</v>
      </c>
      <c s="6" r="C3" t="n">
        <v>207</v>
      </c>
    </row>
    <row spans="1:3" r="4">
      <c s="3" r="A4" t="s">
        <v>124</v>
      </c>
      <c s="5" r="B4" t="n">
        <v>52</v>
      </c>
      <c s="5" r="C4" t="n">
        <v>37</v>
      </c>
    </row>
    <row spans="1:3" r="5">
      <c s="3" r="A5" t="s">
        <v>125</v>
      </c>
      <c s="5" r="B5" t="n">
        <v>640</v>
      </c>
      <c s="5" r="C5" t="n">
        <v>881</v>
      </c>
    </row>
    <row spans="1:3" r="6">
      <c s="3" r="A6" t="s">
        <v>126</v>
      </c>
      <c s="5" r="B6" t="n">
        <v>119</v>
      </c>
      <c s="5" r="C6" t="n">
        <v>98</v>
      </c>
    </row>
    <row spans="1:3" r="7">
      <c s="3" r="A7" t="s">
        <v>127</v>
      </c>
      <c s="5" r="B7" t="n">
        <v>17</v>
      </c>
      <c s="5" r="C7" t="n">
        <v>41</v>
      </c>
    </row>
    <row spans="1:3" r="8">
      <c s="3" r="A8" t="s">
        <v>128</v>
      </c>
      <c s="5" r="B8" t="n">
        <v>12</v>
      </c>
      <c s="5" r="C8" t="n">
        <v>11</v>
      </c>
    </row>
    <row spans="1:3" r="9">
      <c s="3" r="A9" t="s">
        <v>129</v>
      </c>
      <c s="5" r="B9" t="n">
        <v>10</v>
      </c>
      <c s="5" r="C9" t="n">
        <v>27</v>
      </c>
    </row>
    <row spans="1:3" r="10">
      <c s="7" r="A10" t="s">
        <v>130</v>
      </c>
    </row>
    <row spans="1:3" r="11">
      <c s="3" r="A11" t="s">
        <v>131</v>
      </c>
      <c s="5" r="B11" t="n">
        <v>652</v>
      </c>
      <c s="5" r="C11" t="n">
        <v>681</v>
      </c>
    </row>
    <row spans="1:3" r="12">
      <c s="3" r="A12" t="s">
        <v>132</v>
      </c>
      <c s="5" r="B12" t="n">
        <v>119</v>
      </c>
      <c s="5" r="C12" t="n">
        <v>117</v>
      </c>
    </row>
    <row spans="1:3" r="13">
      <c s="3" r="A13" t="s">
        <v>133</v>
      </c>
      <c s="5" r="B13" t="n">
        <v>92</v>
      </c>
      <c s="5" r="C13" t="n">
        <v>120</v>
      </c>
    </row>
    <row spans="1:3" r="14">
      <c s="3" r="A14" t="s">
        <v>134</v>
      </c>
      <c s="5" r="B14" t="n">
        <v>12</v>
      </c>
    </row>
    <row spans="1:3" r="15">
      <c s="3" r="A15" t="s">
        <v>135</v>
      </c>
      <c s="5" r="B15" t="n">
        <v>141</v>
      </c>
      <c s="5" r="C15" t="n">
        <v>216</v>
      </c>
    </row>
    <row spans="1:3" r="16">
      <c s="3" r="A16" t="s">
        <v>136</v>
      </c>
      <c s="5" r="B16" t="n">
        <v>20</v>
      </c>
      <c s="5" r="C16" t="n">
        <v>89</v>
      </c>
    </row>
    <row spans="1:3" r="17">
      <c s="3" r="A17" t="s">
        <v>137</v>
      </c>
      <c s="5" r="B17" t="n">
        <v>87</v>
      </c>
      <c s="5" r="C17" t="n">
        <v>72</v>
      </c>
    </row>
    <row spans="1:3" r="18">
      <c s="3" r="A18" t="s">
        <v>138</v>
      </c>
      <c s="5" r="B18" t="n">
        <v>2123</v>
      </c>
      <c s="5" r="C18" t="n">
        <v>2597</v>
      </c>
    </row>
    <row spans="1:3" r="19">
      <c s="7" r="A19" t="s">
        <v>139</v>
      </c>
    </row>
    <row spans="1:3" r="20">
      <c s="3" r="A20" t="s">
        <v>140</v>
      </c>
      <c s="5" r="B20" t="n">
        <v>18547</v>
      </c>
      <c s="5" r="C20" t="n">
        <v>17721</v>
      </c>
    </row>
    <row spans="1:3" r="21">
      <c s="3" r="A21" t="s">
        <v>141</v>
      </c>
      <c s="5" r="B21" t="n">
        <v>5697</v>
      </c>
      <c s="5" r="C21" t="n">
        <v>5415</v>
      </c>
    </row>
    <row spans="1:3" r="22">
      <c s="3" r="A22" t="s">
        <v>142</v>
      </c>
      <c s="5" r="B22" t="n">
        <v>12850</v>
      </c>
      <c s="5" r="C22" t="n">
        <v>12306</v>
      </c>
    </row>
    <row spans="1:3" r="23">
      <c s="3" r="A23" t="s">
        <v>143</v>
      </c>
      <c s="5" r="B23" t="n">
        <v>1310</v>
      </c>
      <c s="5" r="C23" t="n">
        <v>1106</v>
      </c>
    </row>
    <row spans="1:3" r="24">
      <c s="3" r="A24" t="s">
        <v>144</v>
      </c>
      <c s="5" r="B24" t="n">
        <v>14160</v>
      </c>
      <c s="5" r="C24" t="n">
        <v>13412</v>
      </c>
    </row>
    <row spans="1:3" r="25">
      <c s="7" r="A25" t="s">
        <v>145</v>
      </c>
    </row>
    <row spans="1:3" r="26">
      <c s="3" r="A26" t="s">
        <v>136</v>
      </c>
      <c s="5" r="B26" t="n">
        <v>1870</v>
      </c>
      <c s="5" r="C26" t="n">
        <v>1956</v>
      </c>
    </row>
    <row spans="1:3" r="27">
      <c s="3" r="A27" t="s">
        <v>146</v>
      </c>
      <c s="5" r="B27" t="n">
        <v>950</v>
      </c>
      <c s="5" r="C27" t="n">
        <v>807</v>
      </c>
    </row>
    <row spans="1:3" r="28">
      <c s="3" r="A28" t="s">
        <v>68</v>
      </c>
      <c s="5" r="B28" t="n">
        <v>61</v>
      </c>
      <c s="5" r="C28" t="n">
        <v>61</v>
      </c>
    </row>
    <row spans="1:3" r="29">
      <c s="3" r="A29" t="s">
        <v>147</v>
      </c>
      <c s="5" r="B29" t="n">
        <v>288</v>
      </c>
      <c s="5" r="C29" t="n">
        <v>352</v>
      </c>
    </row>
    <row spans="1:3" r="30">
      <c s="3" r="A30" t="s">
        <v>148</v>
      </c>
      <c s="5" r="B30" t="n">
        <v>3169</v>
      </c>
      <c s="5" r="C30" t="n">
        <v>3176</v>
      </c>
    </row>
    <row spans="1:3" r="31">
      <c s="3" r="A31" t="s">
        <v>149</v>
      </c>
      <c s="5" r="B31" t="n">
        <v>19452</v>
      </c>
      <c s="5" r="C31" t="n">
        <v>19185</v>
      </c>
    </row>
    <row spans="1:3" r="32">
      <c s="7" r="A32" t="s">
        <v>150</v>
      </c>
    </row>
    <row spans="1:3" r="33">
      <c s="3" r="A33" t="s">
        <v>151</v>
      </c>
      <c s="5" r="B33" t="n">
        <v>741</v>
      </c>
      <c s="5" r="C33" t="n">
        <v>540</v>
      </c>
    </row>
    <row spans="1:3" r="34">
      <c s="3" r="A34" t="s">
        <v>152</v>
      </c>
      <c s="5" r="B34" t="n">
        <v>68</v>
      </c>
      <c s="5" r="C34" t="n">
        <v>60</v>
      </c>
    </row>
    <row spans="1:3" r="35">
      <c s="3" r="A35" t="s">
        <v>153</v>
      </c>
      <c s="5" r="B35" t="n">
        <v>586</v>
      </c>
      <c s="5" r="C35" t="n">
        <v>678</v>
      </c>
    </row>
    <row spans="1:3" r="36">
      <c s="3" r="A36" t="s">
        <v>154</v>
      </c>
      <c s="5" r="B36" t="n">
        <v>8</v>
      </c>
      <c s="5" r="C36" t="n">
        <v>10</v>
      </c>
    </row>
    <row spans="1:3" r="37">
      <c s="3" r="A37" t="s">
        <v>155</v>
      </c>
      <c s="5" r="B37" t="n">
        <v>20</v>
      </c>
      <c s="5" r="C37" t="n">
        <v>6</v>
      </c>
    </row>
    <row spans="1:3" r="38">
      <c s="3" r="A38" t="s">
        <v>156</v>
      </c>
      <c s="5" r="B38" t="n">
        <v>64</v>
      </c>
      <c s="5" r="C38" t="n">
        <v>108</v>
      </c>
    </row>
    <row spans="1:3" r="39">
      <c s="3" r="A39" t="s">
        <v>157</v>
      </c>
      <c s="5" r="B39" t="n">
        <v>90</v>
      </c>
      <c s="5" r="C39" t="n">
        <v>316</v>
      </c>
    </row>
    <row spans="1:3" r="40">
      <c s="3" r="A40" t="s">
        <v>134</v>
      </c>
      <c s="5" r="C40" t="n">
        <v>66</v>
      </c>
    </row>
    <row spans="1:3" r="41">
      <c s="3" r="A41" t="s">
        <v>158</v>
      </c>
      <c s="5" r="B41" t="n">
        <v>81</v>
      </c>
      <c s="5" r="C41" t="n">
        <v>67</v>
      </c>
    </row>
    <row spans="1:3" r="42">
      <c s="3" r="A42" t="s">
        <v>159</v>
      </c>
      <c s="5" r="B42" t="n">
        <v>130</v>
      </c>
      <c s="5" r="C42" t="n">
        <v>163</v>
      </c>
    </row>
    <row spans="1:3" r="43">
      <c s="3" r="A43" t="s">
        <v>160</v>
      </c>
      <c s="5" r="B43" t="n">
        <v>1788</v>
      </c>
      <c s="5" r="C43" t="n">
        <v>2014</v>
      </c>
    </row>
    <row spans="1:3" r="44">
      <c s="7" r="A44" t="s">
        <v>161</v>
      </c>
    </row>
    <row spans="1:3" r="45">
      <c s="3" r="A45" t="s">
        <v>162</v>
      </c>
      <c s="5" r="B45" t="n">
        <v>7903</v>
      </c>
      <c s="5" r="C45" t="n">
        <v>8016</v>
      </c>
    </row>
    <row spans="1:3" r="46">
      <c s="3" r="A46" t="s">
        <v>163</v>
      </c>
      <c s="5" r="B46" t="n">
        <v>111</v>
      </c>
      <c s="5" r="C46" t="n">
        <v>123</v>
      </c>
    </row>
    <row spans="1:3" r="47">
      <c s="3" r="A47" t="s">
        <v>158</v>
      </c>
      <c s="5" r="B47" t="n">
        <v>2110</v>
      </c>
      <c s="5" r="C47" t="n">
        <v>2095</v>
      </c>
    </row>
    <row spans="1:3" r="48">
      <c s="3" r="A48" t="s">
        <v>164</v>
      </c>
      <c s="5" r="B48" t="n">
        <v>847</v>
      </c>
      <c s="5" r="C48" t="n">
        <v>872</v>
      </c>
    </row>
    <row spans="1:3" r="49">
      <c s="3" r="A49" t="s">
        <v>165</v>
      </c>
      <c s="5" r="B49" t="n">
        <v>419</v>
      </c>
      <c s="5" r="C49" t="n">
        <v>340</v>
      </c>
    </row>
    <row spans="1:3" r="50">
      <c s="3" r="A50" t="s">
        <v>166</v>
      </c>
      <c s="5" r="B50" t="n">
        <v>56</v>
      </c>
      <c s="5" r="C50" t="n">
        <v>37</v>
      </c>
    </row>
    <row spans="1:3" r="51">
      <c s="3" r="A51" t="s">
        <v>134</v>
      </c>
      <c s="5" r="B51" t="n">
        <v>1980</v>
      </c>
      <c s="5" r="C51" t="n">
        <v>1682</v>
      </c>
    </row>
    <row spans="1:3" r="52">
      <c s="3" r="A52" t="s">
        <v>167</v>
      </c>
      <c s="5" r="B52" t="n">
        <v>299</v>
      </c>
      <c s="5" r="C52" t="n">
        <v>299</v>
      </c>
    </row>
    <row spans="1:3" r="53">
      <c s="3" r="A53" t="s">
        <v>168</v>
      </c>
      <c s="6" r="B53" t="n">
        <v>13725</v>
      </c>
      <c s="6" r="C53" t="n">
        <v>13464</v>
      </c>
    </row>
    <row spans="1:3" r="54">
      <c s="3" r="A54" t="s">
        <v>169</v>
      </c>
      <c s="3" r="B54" t="s">
        <v>79</v>
      </c>
      <c s="3" r="C54" t="s">
        <v>79</v>
      </c>
    </row>
    <row spans="1:3" r="55">
      <c s="7" r="A55" t="s">
        <v>170</v>
      </c>
    </row>
    <row spans="1:3" r="56">
      <c s="3" r="A56" t="s">
        <v>171</v>
      </c>
      <c s="6" r="B56" t="n">
        <v>3</v>
      </c>
      <c s="6" r="C56" t="n">
        <v>3</v>
      </c>
    </row>
    <row spans="1:3" r="57">
      <c s="3" r="A57" t="s">
        <v>172</v>
      </c>
      <c s="5" r="B57" t="n">
        <v>4829</v>
      </c>
      <c s="5" r="C57" t="n">
        <v>4774</v>
      </c>
    </row>
    <row spans="1:3" r="58">
      <c s="3" r="A58" t="s">
        <v>173</v>
      </c>
      <c s="5" r="B58" t="n">
        <v>-49</v>
      </c>
      <c s="5" r="C58" t="n">
        <v>-49</v>
      </c>
    </row>
    <row spans="1:3" r="59">
      <c s="3" r="A59" t="s">
        <v>174</v>
      </c>
      <c s="5" r="B59" t="n">
        <v>-881</v>
      </c>
      <c s="5" r="C59" t="n">
        <v>-1058</v>
      </c>
    </row>
    <row spans="1:3" r="60">
      <c s="3" r="A60" t="s">
        <v>175</v>
      </c>
      <c s="5" r="B60" t="n">
        <v>3902</v>
      </c>
      <c s="5" r="C60" t="n">
        <v>3670</v>
      </c>
    </row>
    <row spans="1:3" r="61">
      <c s="3" r="A61" t="s">
        <v>176</v>
      </c>
      <c s="5" r="B61" t="n">
        <v>37</v>
      </c>
      <c s="5" r="C61" t="n">
        <v>37</v>
      </c>
    </row>
    <row spans="1:3" r="62">
      <c s="3" r="A62" t="s">
        <v>177</v>
      </c>
      <c s="5" r="B62" t="n">
        <v>3939</v>
      </c>
      <c s="5" r="C62" t="n">
        <v>3707</v>
      </c>
    </row>
    <row spans="1:3" r="63">
      <c s="3" r="A63" t="s">
        <v>178</v>
      </c>
      <c s="5" r="B63" t="n">
        <v>19452</v>
      </c>
      <c s="5" r="C63" t="n">
        <v>19185</v>
      </c>
    </row>
    <row spans="1:3" r="64">
      <c s="3" r="A64" t="s">
        <v>24</v>
      </c>
    </row>
    <row spans="1:3" r="65">
      <c s="7" r="A65" t="s">
        <v>122</v>
      </c>
    </row>
    <row spans="1:3" r="66">
      <c s="3" r="A66" t="s">
        <v>123</v>
      </c>
      <c s="5" r="B66" t="n">
        <v>43</v>
      </c>
      <c s="5" r="C66" t="n">
        <v>71</v>
      </c>
    </row>
    <row spans="1:3" r="67">
      <c s="3" r="A67" t="s">
        <v>124</v>
      </c>
      <c s="5" r="B67" t="n">
        <v>52</v>
      </c>
      <c s="5" r="C67" t="n">
        <v>37</v>
      </c>
    </row>
    <row spans="1:3" r="68">
      <c s="3" r="A68" t="s">
        <v>125</v>
      </c>
      <c s="5" r="B68" t="n">
        <v>627</v>
      </c>
      <c s="5" r="C68" t="n">
        <v>863</v>
      </c>
    </row>
    <row spans="1:3" r="69">
      <c s="3" r="A69" t="s">
        <v>128</v>
      </c>
      <c s="5" r="B69" t="n">
        <v>1</v>
      </c>
      <c s="5" r="C69" t="n">
        <v>1</v>
      </c>
    </row>
    <row spans="1:3" r="70">
      <c s="3" r="A70" t="s">
        <v>129</v>
      </c>
      <c s="5" r="B70" t="n">
        <v>10</v>
      </c>
      <c s="5" r="C70" t="n">
        <v>27</v>
      </c>
    </row>
    <row spans="1:3" r="71">
      <c s="7" r="A71" t="s">
        <v>130</v>
      </c>
    </row>
    <row spans="1:3" r="72">
      <c s="3" r="A72" t="s">
        <v>131</v>
      </c>
      <c s="5" r="B72" t="n">
        <v>652</v>
      </c>
      <c s="5" r="C72" t="n">
        <v>681</v>
      </c>
    </row>
    <row spans="1:3" r="73">
      <c s="3" r="A73" t="s">
        <v>132</v>
      </c>
      <c s="5" r="B73" t="n">
        <v>114</v>
      </c>
      <c s="5" r="C73" t="n">
        <v>113</v>
      </c>
    </row>
    <row spans="1:3" r="74">
      <c s="3" r="A74" t="s">
        <v>133</v>
      </c>
      <c s="5" r="B74" t="n">
        <v>87</v>
      </c>
      <c s="5" r="C74" t="n">
        <v>112</v>
      </c>
    </row>
    <row spans="1:3" r="75">
      <c s="3" r="A75" t="s">
        <v>135</v>
      </c>
      <c s="5" r="B75" t="n">
        <v>141</v>
      </c>
      <c s="5" r="C75" t="n">
        <v>216</v>
      </c>
    </row>
    <row spans="1:3" r="76">
      <c s="3" r="A76" t="s">
        <v>136</v>
      </c>
      <c s="5" r="B76" t="n">
        <v>20</v>
      </c>
      <c s="5" r="C76" t="n">
        <v>89</v>
      </c>
    </row>
    <row spans="1:3" r="77">
      <c s="3" r="A77" t="s">
        <v>137</v>
      </c>
      <c s="5" r="B77" t="n">
        <v>79</v>
      </c>
      <c s="5" r="C77" t="n">
        <v>63</v>
      </c>
    </row>
    <row spans="1:3" r="78">
      <c s="3" r="A78" t="s">
        <v>138</v>
      </c>
      <c s="5" r="B78" t="n">
        <v>1826</v>
      </c>
      <c s="5" r="C78" t="n">
        <v>2273</v>
      </c>
    </row>
    <row spans="1:3" r="79">
      <c s="7" r="A79" t="s">
        <v>139</v>
      </c>
    </row>
    <row spans="1:3" r="80">
      <c s="3" r="A80" t="s">
        <v>140</v>
      </c>
      <c s="5" r="B80" t="n">
        <v>18400</v>
      </c>
      <c s="5" r="C80" t="n">
        <v>17580</v>
      </c>
    </row>
    <row spans="1:3" r="81">
      <c s="3" r="A81" t="s">
        <v>141</v>
      </c>
      <c s="5" r="B81" t="n">
        <v>5626</v>
      </c>
      <c s="5" r="C81" t="n">
        <v>5346</v>
      </c>
    </row>
    <row spans="1:3" r="82">
      <c s="3" r="A82" t="s">
        <v>142</v>
      </c>
      <c s="5" r="B82" t="n">
        <v>12774</v>
      </c>
      <c s="5" r="C82" t="n">
        <v>12234</v>
      </c>
    </row>
    <row spans="1:3" r="83">
      <c s="3" r="A83" t="s">
        <v>143</v>
      </c>
      <c s="5" r="B83" t="n">
        <v>1305</v>
      </c>
      <c s="5" r="C83" t="n">
        <v>1103</v>
      </c>
    </row>
    <row spans="1:3" r="84">
      <c s="3" r="A84" t="s">
        <v>144</v>
      </c>
      <c s="5" r="B84" t="n">
        <v>14079</v>
      </c>
      <c s="5" r="C84" t="n">
        <v>13337</v>
      </c>
    </row>
    <row spans="1:3" r="85">
      <c s="7" r="A85" t="s">
        <v>145</v>
      </c>
    </row>
    <row spans="1:3" r="86">
      <c s="3" r="A86" t="s">
        <v>136</v>
      </c>
      <c s="5" r="B86" t="n">
        <v>1870</v>
      </c>
      <c s="5" r="C86" t="n">
        <v>1956</v>
      </c>
    </row>
    <row spans="1:3" r="87">
      <c s="3" r="A87" t="s">
        <v>146</v>
      </c>
      <c s="5" r="B87" t="n">
        <v>9</v>
      </c>
      <c s="5" r="C87" t="n">
        <v>7</v>
      </c>
    </row>
    <row spans="1:3" r="88">
      <c s="3" r="A88" t="s">
        <v>68</v>
      </c>
      <c s="5" r="B88" t="n">
        <v>28</v>
      </c>
      <c s="5" r="C88" t="n">
        <v>38</v>
      </c>
    </row>
    <row spans="1:3" r="89">
      <c s="3" r="A89" t="s">
        <v>147</v>
      </c>
      <c s="5" r="B89" t="n">
        <v>165</v>
      </c>
      <c s="5" r="C89" t="n">
        <v>236</v>
      </c>
    </row>
    <row spans="1:3" r="90">
      <c s="3" r="A90" t="s">
        <v>148</v>
      </c>
      <c s="5" r="B90" t="n">
        <v>2072</v>
      </c>
      <c s="5" r="C90" t="n">
        <v>2237</v>
      </c>
    </row>
    <row spans="1:3" r="91">
      <c s="3" r="A91" t="s">
        <v>149</v>
      </c>
      <c s="5" r="B91" t="n">
        <v>17977</v>
      </c>
      <c s="5" r="C91" t="n">
        <v>17847</v>
      </c>
    </row>
    <row spans="1:3" r="92">
      <c s="7" r="A92" t="s">
        <v>150</v>
      </c>
    </row>
    <row spans="1:3" r="93">
      <c s="3" r="A93" t="s">
        <v>151</v>
      </c>
      <c s="5" r="B93" t="n">
        <v>283</v>
      </c>
      <c s="5" r="C93" t="n">
        <v>145</v>
      </c>
    </row>
    <row spans="1:3" r="94">
      <c s="3" r="A94" t="s">
        <v>152</v>
      </c>
      <c s="5" r="B94" t="n">
        <v>68</v>
      </c>
      <c s="5" r="C94" t="n">
        <v>60</v>
      </c>
    </row>
    <row spans="1:3" r="95">
      <c s="3" r="A95" t="s">
        <v>153</v>
      </c>
      <c s="5" r="B95" t="n">
        <v>571</v>
      </c>
      <c s="5" r="C95" t="n">
        <v>662</v>
      </c>
    </row>
    <row spans="1:3" r="96">
      <c s="3" r="A96" t="s">
        <v>154</v>
      </c>
      <c s="5" r="B96" t="n">
        <v>11</v>
      </c>
      <c s="5" r="C96" t="n">
        <v>12</v>
      </c>
    </row>
    <row spans="1:3" r="97">
      <c s="3" r="A97" t="s">
        <v>155</v>
      </c>
      <c s="5" r="B97" t="n">
        <v>20</v>
      </c>
      <c s="5" r="C97" t="n">
        <v>6</v>
      </c>
    </row>
    <row spans="1:3" r="98">
      <c s="3" r="A98" t="s">
        <v>156</v>
      </c>
      <c s="5" r="B98" t="n">
        <v>44</v>
      </c>
      <c s="5" r="C98" t="n">
        <v>70</v>
      </c>
    </row>
    <row spans="1:3" r="99">
      <c s="3" r="A99" t="s">
        <v>157</v>
      </c>
      <c s="5" r="B99" t="n">
        <v>78</v>
      </c>
      <c s="5" r="C99" t="n">
        <v>149</v>
      </c>
    </row>
    <row spans="1:3" r="100">
      <c s="3" r="A100" t="s">
        <v>134</v>
      </c>
      <c s="5" r="B100" t="n">
        <v>59</v>
      </c>
      <c s="5" r="C100" t="n">
        <v>80</v>
      </c>
    </row>
    <row spans="1:3" r="101">
      <c s="3" r="A101" t="s">
        <v>158</v>
      </c>
      <c s="5" r="B101" t="n">
        <v>81</v>
      </c>
      <c s="5" r="C101" t="n">
        <v>67</v>
      </c>
    </row>
    <row spans="1:3" r="102">
      <c s="3" r="A102" t="s">
        <v>159</v>
      </c>
      <c s="5" r="B102" t="n">
        <v>100</v>
      </c>
      <c s="5" r="C102" t="n">
        <v>135</v>
      </c>
    </row>
    <row spans="1:3" r="103">
      <c s="3" r="A103" t="s">
        <v>160</v>
      </c>
      <c s="5" r="B103" t="n">
        <v>1315</v>
      </c>
      <c s="5" r="C103" t="n">
        <v>1386</v>
      </c>
    </row>
    <row spans="1:3" r="104">
      <c s="7" r="A104" t="s">
        <v>161</v>
      </c>
    </row>
    <row spans="1:3" r="105">
      <c s="3" r="A105" t="s">
        <v>162</v>
      </c>
      <c s="5" r="B105" t="n">
        <v>4969</v>
      </c>
      <c s="5" r="C105" t="n">
        <v>5154</v>
      </c>
    </row>
    <row spans="1:3" r="106">
      <c s="3" r="A106" t="s">
        <v>163</v>
      </c>
      <c s="5" r="B106" t="n">
        <v>111</v>
      </c>
      <c s="5" r="C106" t="n">
        <v>123</v>
      </c>
    </row>
    <row spans="1:3" r="107">
      <c s="3" r="A107" t="s">
        <v>158</v>
      </c>
      <c s="5" r="B107" t="n">
        <v>2110</v>
      </c>
      <c s="5" r="C107" t="n">
        <v>2095</v>
      </c>
    </row>
    <row spans="1:3" r="108">
      <c s="3" r="A108" t="s">
        <v>164</v>
      </c>
      <c s="5" r="B108" t="n">
        <v>770</v>
      </c>
      <c s="5" r="C108" t="n">
        <v>793</v>
      </c>
    </row>
    <row spans="1:3" r="109">
      <c s="3" r="A109" t="s">
        <v>165</v>
      </c>
      <c s="5" r="B109" t="n">
        <v>418</v>
      </c>
      <c s="5" r="C109" t="n">
        <v>339</v>
      </c>
    </row>
    <row spans="1:3" r="110">
      <c s="3" r="A110" t="s">
        <v>166</v>
      </c>
      <c s="5" r="B110" t="n">
        <v>56</v>
      </c>
      <c s="5" r="C110" t="n">
        <v>37</v>
      </c>
    </row>
    <row spans="1:3" r="111">
      <c s="3" r="A111" t="s">
        <v>134</v>
      </c>
      <c s="5" r="B111" t="n">
        <v>2467</v>
      </c>
      <c s="5" r="C111" t="n">
        <v>2406</v>
      </c>
    </row>
    <row spans="1:3" r="112">
      <c s="3" r="A112" t="s">
        <v>167</v>
      </c>
      <c s="5" r="B112" t="n">
        <v>239</v>
      </c>
      <c s="5" r="C112" t="n">
        <v>237</v>
      </c>
    </row>
    <row spans="1:3" r="113">
      <c s="3" r="A113" t="s">
        <v>168</v>
      </c>
      <c s="6" r="B113" t="n">
        <v>11140</v>
      </c>
      <c s="6" r="C113" t="n">
        <v>11184</v>
      </c>
    </row>
    <row spans="1:3" r="114">
      <c s="3" r="A114" t="s">
        <v>169</v>
      </c>
      <c s="3" r="B114" t="s">
        <v>79</v>
      </c>
      <c s="3" r="C114" t="s">
        <v>79</v>
      </c>
    </row>
    <row spans="1:3" r="115">
      <c s="7" r="A115" t="s">
        <v>170</v>
      </c>
    </row>
    <row spans="1:3" r="116">
      <c s="3" r="A116" t="s">
        <v>171</v>
      </c>
      <c s="6" r="B116" t="n">
        <v>841</v>
      </c>
      <c s="6" r="C116" t="n">
        <v>841</v>
      </c>
    </row>
    <row spans="1:3" r="117">
      <c s="3" r="A117" t="s">
        <v>172</v>
      </c>
      <c s="5" r="B117" t="n">
        <v>3724</v>
      </c>
      <c s="5" r="C117" t="n">
        <v>3574</v>
      </c>
    </row>
    <row spans="1:3" r="118">
      <c s="3" r="A118" t="s">
        <v>173</v>
      </c>
      <c s="5" r="B118" t="n">
        <v>-11</v>
      </c>
      <c s="5" r="C118" t="n">
        <v>-7</v>
      </c>
    </row>
    <row spans="1:3" r="119">
      <c s="3" r="A119" t="s">
        <v>174</v>
      </c>
      <c s="5" r="B119" t="n">
        <v>931</v>
      </c>
      <c s="5" r="C119" t="n">
        <v>832</v>
      </c>
    </row>
    <row spans="1:3" r="120">
      <c s="3" r="A120" t="s">
        <v>175</v>
      </c>
      <c s="5" r="B120" t="n">
        <v>5485</v>
      </c>
      <c s="5" r="C120" t="n">
        <v>5240</v>
      </c>
    </row>
    <row spans="1:3" r="121">
      <c s="3" r="A121" t="s">
        <v>179</v>
      </c>
      <c s="5" r="B121" t="n">
        <v>37</v>
      </c>
      <c s="5" r="C121" t="n">
        <v>37</v>
      </c>
    </row>
    <row spans="1:3" r="122">
      <c s="3" r="A122" t="s">
        <v>177</v>
      </c>
      <c s="5" r="B122" t="n">
        <v>5522</v>
      </c>
      <c s="5" r="C122" t="n">
        <v>5277</v>
      </c>
    </row>
    <row spans="1:3" r="123">
      <c s="3" r="A123" t="s">
        <v>178</v>
      </c>
      <c s="6" r="B123" t="n">
        <v>17977</v>
      </c>
      <c s="6" r="C123" t="n">
        <v>178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80</v>
      </c>
      <c s="2" r="B1" t="s">
        <v>2</v>
      </c>
      <c s="2" r="C1" t="s">
        <v>121</v>
      </c>
    </row>
    <row spans="1:3" r="2">
      <c s="3" r="A2" t="s">
        <v>181</v>
      </c>
      <c s="6" r="B2" t="n">
        <v>33</v>
      </c>
      <c s="6" r="C2" t="n">
        <v>40</v>
      </c>
    </row>
    <row spans="1:3" r="3">
      <c s="3" r="A3" t="s">
        <v>182</v>
      </c>
      <c s="6" r="B3" t="n">
        <v>9</v>
      </c>
      <c s="6" r="C3" t="n">
        <v>8</v>
      </c>
    </row>
    <row spans="1:3" r="4">
      <c s="3" r="A4" t="s">
        <v>183</v>
      </c>
      <c s="5" r="B4" t="n">
        <v>350000000</v>
      </c>
      <c s="5" r="C4" t="n">
        <v>350000000</v>
      </c>
    </row>
    <row spans="1:3" r="5">
      <c s="3" r="A5" t="s">
        <v>184</v>
      </c>
      <c s="5" r="B5" t="n">
        <v>277100000</v>
      </c>
      <c s="5" r="C5" t="n">
        <v>275200000</v>
      </c>
    </row>
    <row spans="1:3" r="6">
      <c s="3" r="A6" t="s">
        <v>24</v>
      </c>
    </row>
    <row spans="1:3" r="7">
      <c s="3" r="A7" t="s">
        <v>181</v>
      </c>
      <c s="6" r="B7" t="n">
        <v>33</v>
      </c>
      <c s="6" r="C7" t="n">
        <v>39</v>
      </c>
    </row>
    <row spans="1:3" r="8">
      <c s="3" r="A8" t="s">
        <v>183</v>
      </c>
      <c s="5" r="B8" t="n">
        <v>125000000</v>
      </c>
      <c s="5" r="C8" t="n">
        <v>125000000</v>
      </c>
    </row>
    <row spans="1:3" r="9">
      <c s="3" r="A9" t="s">
        <v>184</v>
      </c>
      <c s="5" r="B9" t="n">
        <v>84100000</v>
      </c>
      <c s="5" r="C9" t="n">
        <v>84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R66"/>
  <sheetViews>
    <sheetView workbookViewId="0">
      <selection activeCell="A1" sqref="A1"/>
    </sheetView>
  </sheetViews>
  <sheetFormatPr baseColWidth="10" defaultRowHeight="15"/>
  <cols>
    <col customWidth="1" max="1" min="1" width="80"/>
    <col customWidth="1" max="2" min="2" width="66"/>
    <col customWidth="1" max="3" min="3" width="64"/>
    <col customWidth="1" max="4" min="4" width="80"/>
    <col customWidth="1" max="5" min="5" width="72"/>
    <col customWidth="1" max="6" min="6" width="54"/>
    <col customWidth="1" max="7" min="7" width="80"/>
    <col customWidth="1" max="8" min="8" width="58"/>
    <col customWidth="1" max="9" min="9" width="34"/>
    <col customWidth="1" max="10" min="10" width="33"/>
    <col customWidth="1" max="11" min="11" width="31"/>
    <col customWidth="1" max="12" min="12" width="55"/>
    <col customWidth="1" max="13" min="13" width="39"/>
    <col customWidth="1" max="14" min="14" width="21"/>
    <col customWidth="1" max="15" min="15" width="32"/>
    <col customWidth="1" max="16" min="16" width="49"/>
    <col customWidth="1" max="17" min="17" width="33"/>
    <col customWidth="1" max="18" min="18" width="9"/>
  </cols>
  <sheetData>
    <row spans="1:18" r="1">
      <c s="1" r="A1" t="s">
        <v>185</v>
      </c>
      <c s="2" r="B1" t="s">
        <v>186</v>
      </c>
      <c s="2" r="C1" t="s">
        <v>187</v>
      </c>
      <c s="2" r="D1" t="s">
        <v>188</v>
      </c>
      <c s="2" r="E1" t="s">
        <v>189</v>
      </c>
      <c s="2" r="F1" t="s">
        <v>190</v>
      </c>
      <c s="2" r="G1" t="s">
        <v>191</v>
      </c>
      <c s="2" r="H1" t="s">
        <v>192</v>
      </c>
      <c s="2" r="I1" t="s">
        <v>24</v>
      </c>
      <c s="2" r="J1" t="s">
        <v>193</v>
      </c>
      <c s="2" r="K1" t="s">
        <v>194</v>
      </c>
      <c s="2" r="L1" t="s">
        <v>195</v>
      </c>
      <c s="2" r="M1" t="s">
        <v>196</v>
      </c>
      <c s="2" r="N1" t="s">
        <v>197</v>
      </c>
      <c s="2" r="O1" t="s">
        <v>198</v>
      </c>
      <c s="2" r="P1" t="s">
        <v>199</v>
      </c>
      <c s="2" r="Q1" t="s">
        <v>200</v>
      </c>
      <c s="2" r="R1" t="s">
        <v>201</v>
      </c>
    </row>
    <row spans="1:18" r="2">
      <c s="3" r="A2" t="s">
        <v>202</v>
      </c>
      <c s="6" r="C2" t="n">
        <v>3257</v>
      </c>
      <c s="6" r="D2" t="n">
        <v>-2</v>
      </c>
      <c s="6" r="E2" t="n">
        <v>-17</v>
      </c>
      <c s="6" r="F2" t="n">
        <v>15</v>
      </c>
      <c s="6" r="G2" t="n">
        <v>724</v>
      </c>
      <c s="6" r="I2" t="n">
        <v>4857</v>
      </c>
      <c s="6" r="K2" t="n">
        <v>4715</v>
      </c>
      <c s="6" r="L2" t="n">
        <v>-22</v>
      </c>
      <c s="6" r="M2" t="n">
        <v>-21</v>
      </c>
      <c s="6" r="O2" t="n">
        <v>-1</v>
      </c>
      <c s="6" r="P2" t="n">
        <v>-1242</v>
      </c>
      <c s="6" r="Q2" t="n">
        <v>37</v>
      </c>
      <c s="6" r="R2" t="n">
        <v>3491</v>
      </c>
    </row>
    <row spans="1:18" r="3">
      <c s="3" r="A3" t="s">
        <v>203</v>
      </c>
      <c s="5" r="K3" t="n">
        <v>52</v>
      </c>
    </row>
    <row spans="1:18" r="4">
      <c s="3" r="A4" t="s">
        <v>204</v>
      </c>
      <c s="5" r="K4" t="n">
        <v>-7</v>
      </c>
    </row>
    <row spans="1:18" r="5">
      <c s="3" r="A5" t="s">
        <v>205</v>
      </c>
      <c s="5" r="K5" t="n">
        <v>7</v>
      </c>
    </row>
    <row spans="1:18" r="6">
      <c s="3" r="A6" t="s">
        <v>118</v>
      </c>
      <c s="5" r="C6" t="n">
        <v>495</v>
      </c>
    </row>
    <row spans="1:18" r="7">
      <c s="3" r="A7" t="s">
        <v>119</v>
      </c>
      <c s="5" r="C7" t="n">
        <v>-178</v>
      </c>
    </row>
    <row spans="1:18" r="8">
      <c s="3" r="A8" t="s">
        <v>206</v>
      </c>
      <c s="5" r="E8" t="n">
        <v>2</v>
      </c>
      <c s="5" r="I8" t="n">
        <v>2</v>
      </c>
      <c s="5" r="M8" t="n">
        <v>2</v>
      </c>
      <c s="5" r="R8" t="n">
        <v>2</v>
      </c>
    </row>
    <row spans="1:18" r="9">
      <c s="3" r="A9" t="s">
        <v>207</v>
      </c>
      <c s="5" r="M9" t="n">
        <v>-1</v>
      </c>
      <c s="5" r="R9" t="n">
        <v>-1</v>
      </c>
    </row>
    <row spans="1:18" r="10">
      <c s="3" r="A10" t="s">
        <v>69</v>
      </c>
      <c s="6" r="F10" t="n">
        <v>2</v>
      </c>
      <c s="5" r="I10" t="n">
        <v>2</v>
      </c>
    </row>
    <row spans="1:18" r="11">
      <c s="3" r="A11" t="s">
        <v>71</v>
      </c>
      <c s="3" r="F11" t="s">
        <v>79</v>
      </c>
    </row>
    <row spans="1:18" r="12">
      <c s="3" r="A12" t="s">
        <v>208</v>
      </c>
      <c s="6" r="O12" t="n">
        <v>1</v>
      </c>
      <c s="5" r="R12" t="n">
        <v>-1</v>
      </c>
    </row>
    <row spans="1:18" r="13">
      <c s="3" r="A13" t="s">
        <v>209</v>
      </c>
      <c s="5" r="R13" t="n">
        <v>381</v>
      </c>
    </row>
    <row spans="1:18" r="14">
      <c s="3" r="A14" t="s">
        <v>85</v>
      </c>
      <c s="5" r="G14" t="n">
        <v>449</v>
      </c>
      <c s="5" r="I14" t="n">
        <v>449</v>
      </c>
      <c s="5" r="P14" t="n">
        <v>381</v>
      </c>
      <c s="5" r="R14" t="n">
        <v>382</v>
      </c>
    </row>
    <row spans="1:18" r="15">
      <c s="3" r="A15" t="s">
        <v>210</v>
      </c>
      <c s="5" r="G15" t="n">
        <v>-375</v>
      </c>
      <c s="5" r="P15" t="n">
        <v>-219</v>
      </c>
    </row>
    <row spans="1:18" r="16">
      <c s="3" r="A16" t="s">
        <v>211</v>
      </c>
      <c s="5" r="G16" t="n">
        <v>-1</v>
      </c>
    </row>
    <row spans="1:18" r="17">
      <c s="3" r="A17" t="s">
        <v>56</v>
      </c>
      <c s="5" r="Q17" t="n">
        <v>1</v>
      </c>
      <c s="5" r="R17" t="n">
        <v>1</v>
      </c>
    </row>
    <row spans="1:18" r="18">
      <c s="3" r="A18" t="s">
        <v>212</v>
      </c>
      <c s="5" r="Q18" t="n">
        <v>-1</v>
      </c>
    </row>
    <row spans="1:18" r="19">
      <c s="3" r="A19" t="s">
        <v>213</v>
      </c>
      <c s="6" r="B19" t="n">
        <v>841</v>
      </c>
      <c s="5" r="C19" t="n">
        <v>3574</v>
      </c>
      <c s="5" r="D19" t="n">
        <v>2</v>
      </c>
      <c s="5" r="E19" t="n">
        <v>-15</v>
      </c>
      <c s="6" r="F19" t="n">
        <v>17</v>
      </c>
      <c s="5" r="G19" t="n">
        <v>797</v>
      </c>
      <c s="6" r="H19" t="n">
        <v>37</v>
      </c>
      <c s="5" r="I19" t="n">
        <v>5251</v>
      </c>
      <c s="6" r="J19" t="n">
        <v>3</v>
      </c>
      <c s="5" r="K19" t="n">
        <v>4767</v>
      </c>
      <c s="5" r="L19" t="n">
        <v>-20</v>
      </c>
      <c s="5" r="M19" t="n">
        <v>-20</v>
      </c>
      <c s="3" r="O19" t="s">
        <v>79</v>
      </c>
      <c s="5" r="P19" t="n">
        <v>-1080</v>
      </c>
      <c s="5" r="Q19" t="n">
        <v>37</v>
      </c>
      <c s="5" r="R19" t="n">
        <v>3707</v>
      </c>
    </row>
    <row spans="1:18" r="20">
      <c s="3" r="A20" t="s">
        <v>214</v>
      </c>
      <c s="5" r="C20" t="n">
        <v>3572</v>
      </c>
      <c s="5" r="D20" t="n">
        <v>2</v>
      </c>
      <c s="5" r="E20" t="n">
        <v>-16</v>
      </c>
      <c s="5" r="F20" t="n">
        <v>18</v>
      </c>
      <c s="5" r="G20" t="n">
        <v>798</v>
      </c>
      <c s="5" r="I20" t="n">
        <v>5250</v>
      </c>
      <c s="5" r="K20" t="n">
        <v>4761</v>
      </c>
      <c s="5" r="L20" t="n">
        <v>-20</v>
      </c>
      <c s="5" r="M20" t="n">
        <v>-20</v>
      </c>
      <c s="5" r="P20" t="n">
        <v>-1099</v>
      </c>
      <c s="5" r="Q20" t="n">
        <v>37</v>
      </c>
      <c s="5" r="R20" t="n">
        <v>3682</v>
      </c>
    </row>
    <row spans="1:18" r="21">
      <c s="3" r="A21" t="s">
        <v>203</v>
      </c>
      <c s="5" r="K21" t="n">
        <v>7</v>
      </c>
    </row>
    <row spans="1:18" r="22">
      <c s="3" r="A22" t="s">
        <v>204</v>
      </c>
      <c s="5" r="K22" t="n">
        <v>-1</v>
      </c>
    </row>
    <row spans="1:18" r="23">
      <c s="3" r="A23" t="s">
        <v>118</v>
      </c>
      <c s="5" r="C23" t="n">
        <v>180</v>
      </c>
    </row>
    <row spans="1:18" r="24">
      <c s="3" r="A24" t="s">
        <v>119</v>
      </c>
      <c s="5" r="C24" t="n">
        <v>-178</v>
      </c>
    </row>
    <row spans="1:18" r="25">
      <c s="3" r="A25" t="s">
        <v>206</v>
      </c>
      <c s="5" r="E25" t="n">
        <v>1</v>
      </c>
      <c s="5" r="I25" t="n">
        <v>1</v>
      </c>
      <c s="5" r="M25" t="n">
        <v>1</v>
      </c>
      <c s="5" r="R25" t="n">
        <v>1</v>
      </c>
    </row>
    <row spans="1:18" r="26">
      <c s="3" r="A26" t="s">
        <v>207</v>
      </c>
      <c s="5" r="M26" t="n">
        <v>-1</v>
      </c>
      <c s="5" r="R26" t="n">
        <v>-1</v>
      </c>
    </row>
    <row spans="1:18" r="27">
      <c s="3" r="A27" t="s">
        <v>69</v>
      </c>
      <c s="6" r="F27" t="n">
        <v>-1</v>
      </c>
      <c s="5" r="I27" t="n">
        <v>-1</v>
      </c>
    </row>
    <row spans="1:18" r="28">
      <c s="3" r="A28" t="s">
        <v>71</v>
      </c>
      <c s="3" r="F28" t="s">
        <v>79</v>
      </c>
    </row>
    <row spans="1:18" r="29">
      <c s="3" r="A29" t="s">
        <v>208</v>
      </c>
      <c s="3" r="O29" t="s">
        <v>79</v>
      </c>
    </row>
    <row spans="1:18" r="30">
      <c s="3" r="A30" t="s">
        <v>209</v>
      </c>
      <c s="5" r="R30" t="n">
        <v>94</v>
      </c>
    </row>
    <row spans="1:18" r="31">
      <c s="3" r="A31" t="s">
        <v>85</v>
      </c>
      <c s="5" r="G31" t="n">
        <v>119</v>
      </c>
      <c s="5" r="I31" t="n">
        <v>119</v>
      </c>
      <c s="5" r="P31" t="n">
        <v>94</v>
      </c>
      <c s="5" r="R31" t="n">
        <v>94</v>
      </c>
    </row>
    <row spans="1:18" r="32">
      <c s="3" r="A32" t="s">
        <v>210</v>
      </c>
      <c s="5" r="G32" t="n">
        <v>-120</v>
      </c>
      <c s="5" r="P32" t="n">
        <v>-75</v>
      </c>
    </row>
    <row spans="1:18" r="33">
      <c s="3" r="A33" t="s">
        <v>213</v>
      </c>
      <c s="5" r="B33" t="n">
        <v>841</v>
      </c>
      <c s="5" r="C33" t="n">
        <v>3574</v>
      </c>
      <c s="5" r="D33" t="n">
        <v>2</v>
      </c>
      <c s="5" r="E33" t="n">
        <v>-15</v>
      </c>
      <c s="6" r="F33" t="n">
        <v>17</v>
      </c>
      <c s="5" r="G33" t="n">
        <v>797</v>
      </c>
      <c s="5" r="H33" t="n">
        <v>37</v>
      </c>
      <c s="5" r="I33" t="n">
        <v>5251</v>
      </c>
      <c s="5" r="J33" t="n">
        <v>3</v>
      </c>
      <c s="5" r="K33" t="n">
        <v>4767</v>
      </c>
      <c s="5" r="L33" t="n">
        <v>-20</v>
      </c>
      <c s="5" r="M33" t="n">
        <v>-20</v>
      </c>
      <c s="3" r="O33" t="s">
        <v>79</v>
      </c>
      <c s="5" r="P33" t="n">
        <v>-1080</v>
      </c>
      <c s="5" r="Q33" t="n">
        <v>37</v>
      </c>
      <c s="5" r="R33" t="n">
        <v>3707</v>
      </c>
    </row>
    <row spans="1:18" r="34">
      <c s="3" r="A34" t="s">
        <v>215</v>
      </c>
      <c s="5" r="C34" t="n">
        <v>3574</v>
      </c>
      <c s="5" r="D34" t="n">
        <v>-7</v>
      </c>
      <c s="5" r="E34" t="n">
        <v>-26</v>
      </c>
      <c s="5" r="F34" t="n">
        <v>19</v>
      </c>
      <c s="5" r="G34" t="n">
        <v>832</v>
      </c>
      <c s="6" r="I34" t="n">
        <v>5277</v>
      </c>
      <c s="5" r="K34" t="n">
        <v>4774</v>
      </c>
      <c s="5" r="L34" t="n">
        <v>-49</v>
      </c>
      <c s="5" r="M34" t="n">
        <v>-48</v>
      </c>
      <c s="6" r="N34" t="n">
        <v>-1</v>
      </c>
      <c s="5" r="P34" t="n">
        <v>-1058</v>
      </c>
      <c s="5" r="Q34" t="n">
        <v>37</v>
      </c>
      <c s="6" r="R34" t="n">
        <v>3707</v>
      </c>
    </row>
    <row spans="1:18" r="35">
      <c s="3" r="A35" t="s">
        <v>216</v>
      </c>
      <c s="10" r="I35" t="n">
        <v>84.09999999999999</v>
      </c>
      <c s="10" r="R35" t="n">
        <v>275.2</v>
      </c>
    </row>
    <row spans="1:18" r="36">
      <c s="3" r="A36" t="s">
        <v>203</v>
      </c>
      <c s="5" r="K36" t="n">
        <v>56</v>
      </c>
    </row>
    <row spans="1:18" r="37">
      <c s="3" r="A37" t="s">
        <v>204</v>
      </c>
      <c s="5" r="K37" t="n">
        <v>-11</v>
      </c>
    </row>
    <row spans="1:18" r="38">
      <c s="3" r="A38" t="s">
        <v>217</v>
      </c>
      <c s="5" r="K38" t="n">
        <v>10</v>
      </c>
    </row>
    <row spans="1:18" r="39">
      <c s="3" r="A39" t="s">
        <v>118</v>
      </c>
      <c s="5" r="C39" t="n">
        <v>150</v>
      </c>
    </row>
    <row spans="1:18" r="40">
      <c s="3" r="A40" t="s">
        <v>206</v>
      </c>
      <c s="5" r="E40" t="n">
        <v>3</v>
      </c>
      <c s="6" r="I40" t="n">
        <v>3</v>
      </c>
      <c s="5" r="M40" t="n">
        <v>4</v>
      </c>
      <c s="6" r="R40" t="n">
        <v>4</v>
      </c>
    </row>
    <row spans="1:18" r="41">
      <c s="3" r="A41" t="s">
        <v>207</v>
      </c>
      <c s="5" r="M41" t="n">
        <v>-1</v>
      </c>
      <c s="5" r="R41" t="n">
        <v>-1</v>
      </c>
    </row>
    <row spans="1:18" r="42">
      <c s="3" r="A42" t="s">
        <v>69</v>
      </c>
      <c s="5" r="F42" t="n">
        <v>-2</v>
      </c>
      <c s="5" r="I42" t="n">
        <v>-2</v>
      </c>
      <c s="5" r="N42" t="n">
        <v>-3</v>
      </c>
      <c s="5" r="R42" t="n">
        <v>-3</v>
      </c>
    </row>
    <row spans="1:18" r="43">
      <c s="3" r="A43" t="s">
        <v>71</v>
      </c>
      <c s="5" r="F43" t="n">
        <v>-5</v>
      </c>
      <c s="5" r="I43" t="n">
        <v>5</v>
      </c>
    </row>
    <row spans="1:18" r="44">
      <c s="3" r="A44" t="s">
        <v>208</v>
      </c>
      <c s="3" r="O44" t="s">
        <v>79</v>
      </c>
    </row>
    <row spans="1:18" r="45">
      <c s="3" r="A45" t="s">
        <v>209</v>
      </c>
      <c s="5" r="R45" t="n">
        <v>417</v>
      </c>
    </row>
    <row spans="1:18" r="46">
      <c s="3" r="A46" t="s">
        <v>85</v>
      </c>
      <c s="5" r="G46" t="n">
        <v>459</v>
      </c>
      <c s="6" r="I46" t="n">
        <v>459</v>
      </c>
      <c s="5" r="P46" t="n">
        <v>417</v>
      </c>
      <c s="5" r="R46" t="n">
        <v>418</v>
      </c>
    </row>
    <row spans="1:18" r="47">
      <c s="3" r="A47" t="s">
        <v>210</v>
      </c>
      <c s="5" r="G47" t="n">
        <v>-359</v>
      </c>
      <c s="5" r="P47" t="n">
        <v>-240</v>
      </c>
    </row>
    <row spans="1:18" r="48">
      <c s="3" r="A48" t="s">
        <v>211</v>
      </c>
      <c s="5" r="G48" t="n">
        <v>-1</v>
      </c>
    </row>
    <row spans="1:18" r="49">
      <c s="3" r="A49" t="s">
        <v>56</v>
      </c>
      <c s="5" r="Q49" t="n">
        <v>1</v>
      </c>
      <c s="6" r="R49" t="n">
        <v>1</v>
      </c>
    </row>
    <row spans="1:18" r="50">
      <c s="3" r="A50" t="s">
        <v>212</v>
      </c>
      <c s="5" r="Q50" t="n">
        <v>-1</v>
      </c>
    </row>
    <row spans="1:18" r="51">
      <c s="3" r="A51" t="s">
        <v>218</v>
      </c>
      <c s="10" r="I51" t="n">
        <v>84.09999999999999</v>
      </c>
      <c s="10" r="R51" t="n">
        <v>277.1</v>
      </c>
    </row>
    <row spans="1:18" r="52">
      <c s="3" r="A52" t="s">
        <v>219</v>
      </c>
      <c s="5" r="B52" t="n">
        <v>841</v>
      </c>
      <c s="5" r="C52" t="n">
        <v>3724</v>
      </c>
      <c s="5" r="D52" t="n">
        <v>-11</v>
      </c>
      <c s="5" r="E52" t="n">
        <v>-23</v>
      </c>
      <c s="5" r="F52" t="n">
        <v>12</v>
      </c>
      <c s="5" r="G52" t="n">
        <v>931</v>
      </c>
      <c s="5" r="H52" t="n">
        <v>37</v>
      </c>
      <c s="6" r="I52" t="n">
        <v>5522</v>
      </c>
      <c s="5" r="J52" t="n">
        <v>3</v>
      </c>
      <c s="5" r="K52" t="n">
        <v>4829</v>
      </c>
      <c s="5" r="L52" t="n">
        <v>-49</v>
      </c>
      <c s="5" r="M52" t="n">
        <v>-45</v>
      </c>
      <c s="5" r="N52" t="n">
        <v>-4</v>
      </c>
      <c s="3" r="O52" t="s">
        <v>79</v>
      </c>
      <c s="5" r="P52" t="n">
        <v>-881</v>
      </c>
      <c s="5" r="Q52" t="n">
        <v>37</v>
      </c>
      <c s="6" r="R52" t="n">
        <v>3939</v>
      </c>
    </row>
    <row spans="1:18" r="53">
      <c s="3" r="A53" t="s">
        <v>220</v>
      </c>
      <c s="6" r="C53" t="n">
        <v>3724</v>
      </c>
      <c s="5" r="D53" t="n">
        <v>-12</v>
      </c>
      <c s="5" r="E53" t="n">
        <v>-24</v>
      </c>
      <c s="6" r="F53" t="n">
        <v>12</v>
      </c>
      <c s="5" r="G53" t="n">
        <v>876</v>
      </c>
      <c s="5" r="I53" t="n">
        <v>5466</v>
      </c>
      <c s="5" r="K53" t="n">
        <v>4812</v>
      </c>
      <c s="5" r="L53" t="n">
        <v>-48</v>
      </c>
      <c s="5" r="M53" t="n">
        <v>-46</v>
      </c>
      <c s="5" r="N53" t="n">
        <v>-2</v>
      </c>
      <c s="5" r="P53" t="n">
        <v>-949</v>
      </c>
      <c s="5" r="Q53" t="n">
        <v>37</v>
      </c>
      <c s="5" r="R53" t="n">
        <v>3855</v>
      </c>
    </row>
    <row spans="1:18" r="54">
      <c s="3" r="A54" t="s">
        <v>203</v>
      </c>
      <c s="6" r="K54" t="n">
        <v>17</v>
      </c>
    </row>
    <row spans="1:18" r="55">
      <c s="3" r="A55" t="s">
        <v>204</v>
      </c>
      <c s="3" r="K55" t="s">
        <v>79</v>
      </c>
    </row>
    <row spans="1:18" r="56">
      <c s="3" r="A56" t="s">
        <v>118</v>
      </c>
      <c s="3" r="C56" t="s">
        <v>79</v>
      </c>
    </row>
    <row spans="1:18" r="57">
      <c s="3" r="A57" t="s">
        <v>206</v>
      </c>
      <c s="5" r="E57" t="n">
        <v>1</v>
      </c>
      <c s="5" r="I57" t="n">
        <v>1</v>
      </c>
      <c s="5" r="M57" t="n">
        <v>2</v>
      </c>
      <c s="5" r="R57" t="n">
        <v>2</v>
      </c>
    </row>
    <row spans="1:18" r="58">
      <c s="3" r="A58" t="s">
        <v>207</v>
      </c>
      <c s="5" r="M58" t="n">
        <v>-1</v>
      </c>
      <c s="5" r="R58" t="n">
        <v>-1</v>
      </c>
    </row>
    <row spans="1:18" r="59">
      <c s="3" r="A59" t="s">
        <v>69</v>
      </c>
      <c s="5" r="N59" t="n">
        <v>-2</v>
      </c>
      <c s="5" r="R59" t="n">
        <v>-2</v>
      </c>
    </row>
    <row spans="1:18" r="60">
      <c s="3" r="A60" t="s">
        <v>71</v>
      </c>
      <c s="3" r="F60" t="s">
        <v>79</v>
      </c>
    </row>
    <row spans="1:18" r="61">
      <c s="3" r="A61" t="s">
        <v>208</v>
      </c>
      <c s="3" r="O61" t="s">
        <v>79</v>
      </c>
    </row>
    <row spans="1:18" r="62">
      <c s="3" r="A62" t="s">
        <v>209</v>
      </c>
      <c s="5" r="R62" t="n">
        <v>148</v>
      </c>
    </row>
    <row spans="1:18" r="63">
      <c s="3" r="A63" t="s">
        <v>85</v>
      </c>
      <c s="5" r="G63" t="n">
        <v>160</v>
      </c>
      <c s="6" r="I63" t="n">
        <v>160</v>
      </c>
      <c s="5" r="P63" t="n">
        <v>148</v>
      </c>
      <c s="6" r="R63" t="n">
        <v>148</v>
      </c>
    </row>
    <row spans="1:18" r="64">
      <c s="3" r="A64" t="s">
        <v>210</v>
      </c>
      <c s="5" r="G64" t="n">
        <v>-105</v>
      </c>
      <c s="5" r="P64" t="n">
        <v>-80</v>
      </c>
    </row>
    <row spans="1:18" r="65">
      <c s="3" r="A65" t="s">
        <v>218</v>
      </c>
      <c s="10" r="I65" t="n">
        <v>84.09999999999999</v>
      </c>
      <c s="10" r="R65" t="n">
        <v>277.1</v>
      </c>
    </row>
    <row spans="1:18" r="66">
      <c s="3" r="A66" t="s">
        <v>219</v>
      </c>
      <c s="6" r="B66" t="n">
        <v>841</v>
      </c>
      <c s="6" r="C66" t="n">
        <v>3724</v>
      </c>
      <c s="6" r="D66" t="n">
        <v>-11</v>
      </c>
      <c s="6" r="E66" t="n">
        <v>-23</v>
      </c>
      <c s="6" r="F66" t="n">
        <v>12</v>
      </c>
      <c s="6" r="G66" t="n">
        <v>931</v>
      </c>
      <c s="6" r="H66" t="n">
        <v>37</v>
      </c>
      <c s="6" r="I66" t="n">
        <v>5522</v>
      </c>
      <c s="6" r="J66" t="n">
        <v>3</v>
      </c>
      <c s="6" r="K66" t="n">
        <v>4829</v>
      </c>
      <c s="6" r="L66" t="n">
        <v>-49</v>
      </c>
      <c s="6" r="M66" t="n">
        <v>-45</v>
      </c>
      <c s="6" r="N66" t="n">
        <v>-4</v>
      </c>
      <c s="3" r="O66" t="s">
        <v>79</v>
      </c>
      <c s="6" r="P66" t="n">
        <v>-881</v>
      </c>
      <c s="6" r="Q66" t="n">
        <v>37</v>
      </c>
      <c s="6" r="R66" t="n">
        <v>39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21</v>
      </c>
      <c s="2" r="B1" t="s">
        <v>1</v>
      </c>
    </row>
    <row spans="1:2" r="2">
      <c s="2" r="B2" t="s">
        <v>2</v>
      </c>
    </row>
    <row spans="1:2" r="3">
      <c s="3" r="A3" t="s">
        <v>221</v>
      </c>
      <c s="3" r="B3" t="s">
        <v>222</v>
      </c>
    </row>
    <row spans="1:2" r="4">
      <c s="3" r="A4" t="s">
        <v>24</v>
      </c>
    </row>
    <row spans="1:2" r="5">
      <c s="3" r="A5" t="s">
        <v>221</v>
      </c>
      <c s="3" r="B5"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Inco</vt:lpstr>
      <vt:lpstr>Consolidated Statements Of Comp</vt:lpstr>
      <vt:lpstr>Consolidated Statements Of Com4</vt:lpstr>
      <vt:lpstr>Consolidated Statements Of Cash</vt:lpstr>
      <vt:lpstr>Consolidated Balance Sheets</vt:lpstr>
      <vt:lpstr>Consolidated Balance Sheets (Pa</vt:lpstr>
      <vt:lpstr>Consolidated Statements Of Chan</vt:lpstr>
      <vt:lpstr>New Accounting Standards</vt:lpstr>
      <vt:lpstr>Regulatory Matters</vt:lpstr>
      <vt:lpstr>Contingencies And Commitments</vt:lpstr>
      <vt:lpstr>Financings And Capitalization</vt:lpstr>
      <vt:lpstr>Fair Value Measurements</vt:lpstr>
      <vt:lpstr>Financial Instruments</vt:lpstr>
      <vt:lpstr>Notes Receivable</vt:lpstr>
      <vt:lpstr>Asset Retirement Obligations</vt:lpstr>
      <vt:lpstr>Retirement Benefits</vt:lpstr>
      <vt:lpstr>Income Taxes</vt:lpstr>
      <vt:lpstr>Earnings Per Share - CMS Energy</vt:lpstr>
      <vt:lpstr>Reportable Segments</vt:lpstr>
      <vt:lpstr>Notes Receivable (Policy)</vt:lpstr>
      <vt:lpstr>Regulatory Matters (Tables)</vt:lpstr>
      <vt:lpstr>Contingencies And Commitments (</vt:lpstr>
      <vt:lpstr>Financings And Capitalization (</vt:lpstr>
      <vt:lpstr>Fair Value Measurements (Tables</vt:lpstr>
      <vt:lpstr>Financial Instruments (Tables)</vt:lpstr>
      <vt:lpstr>Notes Receivable (Tables)</vt:lpstr>
      <vt:lpstr>Asset Retirement Obligations (T</vt:lpstr>
      <vt:lpstr>Retirement Benefits (Tables)</vt:lpstr>
      <vt:lpstr>Income Taxes (Tables)</vt:lpstr>
      <vt:lpstr>Earnings Per Share - CMS Ener31</vt:lpstr>
      <vt:lpstr>Reportable Segments (Tables)</vt:lpstr>
      <vt:lpstr>New Accounting Standards (Detai</vt:lpstr>
      <vt:lpstr>Regulatory Matters (Narrative) </vt:lpstr>
      <vt:lpstr>Regulatory Matters (Components </vt:lpstr>
      <vt:lpstr>Contingencies And Commitments36</vt:lpstr>
      <vt:lpstr>Contingencies And Commitments37</vt:lpstr>
      <vt:lpstr>Contingencies And Commitments38</vt:lpstr>
      <vt:lpstr>Financings And Capitalization39</vt:lpstr>
      <vt:lpstr>Financings And Capitalization40</vt:lpstr>
      <vt:lpstr>Financings And Capitalization41</vt:lpstr>
      <vt:lpstr>Fair Value Measurements (Assets</vt:lpstr>
      <vt:lpstr>Fair Value Measurements (Asse43</vt:lpstr>
      <vt:lpstr>Financial Instruments (Narrativ</vt:lpstr>
      <vt:lpstr>Financial Instruments (Schedule</vt:lpstr>
      <vt:lpstr>Financial Instruments (Schedu46</vt:lpstr>
      <vt:lpstr>Notes Receivable (Narrative) (D</vt:lpstr>
      <vt:lpstr>Notes Receivable (Schedule Of C</vt:lpstr>
      <vt:lpstr>Asset Retirement Obligations (D</vt:lpstr>
      <vt:lpstr>Retirement Benefits (Narrative)</vt:lpstr>
      <vt:lpstr>Retirement Benefits (Schedule O</vt:lpstr>
      <vt:lpstr>Income Taxes (Narrative) (Detai</vt:lpstr>
      <vt:lpstr>Income Taxes (Details)</vt:lpstr>
      <vt:lpstr>Earnings Per Share - CMS Ener54</vt:lpstr>
      <vt:lpstr>Reportable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0:06:36Z</dcterms:created>
  <dcterms:modified xmlns:dcterms="http://purl.org/dc/terms/" xmlns:xsi="http://www.w3.org/2001/XMLSchema-instance" xsi:type="dcterms:W3CDTF">2015-10-29T10:06:36Z</dcterms:modified>
  <dc:title xmlns:dc="http://purl.org/dc/elements/1.1/">Untitled</dc:title>
  <dc:description xmlns:dc="http://purl.org/dc/elements/1.1/"/>
  <dc:subject xmlns:dc="http://purl.org/dc/elements/1.1/"/>
  <cp:keywords/>
  <cp:category/>
</cp:coreProperties>
</file>